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STATEMENT OF CASH FLOWS (Parent" sheetId="7" state="visible" r:id="rId7"/>
    <sheet xmlns:r="http://schemas.openxmlformats.org/officeDocument/2006/relationships" name="BASIS OF PRESENTATION" sheetId="8" state="visible" r:id="rId8"/>
    <sheet xmlns:r="http://schemas.openxmlformats.org/officeDocument/2006/relationships" name="ORGANIZATION AND BUSINESS BACKG" sheetId="9" state="visible" r:id="rId9"/>
    <sheet xmlns:r="http://schemas.openxmlformats.org/officeDocument/2006/relationships" name="CONTROL BY PRINCIPAL OWNERS" sheetId="10" state="visible" r:id="rId10"/>
    <sheet xmlns:r="http://schemas.openxmlformats.org/officeDocument/2006/relationships" name="GOING CONCERN" sheetId="11" state="visible" r:id="rId11"/>
    <sheet xmlns:r="http://schemas.openxmlformats.org/officeDocument/2006/relationships" name="SIGNIFICANT ACCOUNTING POLICIES" sheetId="12" state="visible" r:id="rId12"/>
    <sheet xmlns:r="http://schemas.openxmlformats.org/officeDocument/2006/relationships" name="Summary of Significant Accounti" sheetId="13" state="visible" r:id="rId13"/>
    <sheet xmlns:r="http://schemas.openxmlformats.org/officeDocument/2006/relationships" name="CAPITAL STOCK" sheetId="14" state="visible" r:id="rId14"/>
    <sheet xmlns:r="http://schemas.openxmlformats.org/officeDocument/2006/relationships" name="ACCRUED EXPENSES" sheetId="15" state="visible" r:id="rId15"/>
    <sheet xmlns:r="http://schemas.openxmlformats.org/officeDocument/2006/relationships" name="DUE TO RELATED PARTIES" sheetId="16" state="visible" r:id="rId16"/>
    <sheet xmlns:r="http://schemas.openxmlformats.org/officeDocument/2006/relationships" name="OFFICE RENTAL EXPENSE" sheetId="17" state="visible" r:id="rId17"/>
    <sheet xmlns:r="http://schemas.openxmlformats.org/officeDocument/2006/relationships" name="COMMITMENTS AND CONTINGENCIES" sheetId="18" state="visible" r:id="rId18"/>
    <sheet xmlns:r="http://schemas.openxmlformats.org/officeDocument/2006/relationships" name="INITIAL DEPOSIT FOR ACQUISITION" sheetId="19" state="visible" r:id="rId19"/>
    <sheet xmlns:r="http://schemas.openxmlformats.org/officeDocument/2006/relationships" name="Broker Receivable" sheetId="20" state="visible" r:id="rId20"/>
    <sheet xmlns:r="http://schemas.openxmlformats.org/officeDocument/2006/relationships" name="CONVERTIBLE PROMISSORY NOTE" sheetId="21" state="visible" r:id="rId21"/>
    <sheet xmlns:r="http://schemas.openxmlformats.org/officeDocument/2006/relationships" name="PRO FORMA ASSUMPTIONS AND ADJUS" sheetId="22" state="visible" r:id="rId22"/>
    <sheet xmlns:r="http://schemas.openxmlformats.org/officeDocument/2006/relationships" name="Lease" sheetId="23" state="visible" r:id="rId23"/>
    <sheet xmlns:r="http://schemas.openxmlformats.org/officeDocument/2006/relationships" name="Net Capital Requirements" sheetId="24" state="visible" r:id="rId24"/>
    <sheet xmlns:r="http://schemas.openxmlformats.org/officeDocument/2006/relationships" name="Prior Period Adjustment" sheetId="25" state="visible" r:id="rId25"/>
    <sheet xmlns:r="http://schemas.openxmlformats.org/officeDocument/2006/relationships" name="Other Commitments and Contingen" sheetId="26" state="visible" r:id="rId26"/>
    <sheet xmlns:r="http://schemas.openxmlformats.org/officeDocument/2006/relationships" name="Possession or Control Requireme" sheetId="27" state="visible" r:id="rId27"/>
    <sheet xmlns:r="http://schemas.openxmlformats.org/officeDocument/2006/relationships" name="Restatement of Financial Statem" sheetId="28" state="visible" r:id="rId28"/>
    <sheet xmlns:r="http://schemas.openxmlformats.org/officeDocument/2006/relationships" name="Income Taxes" sheetId="29" state="visible" r:id="rId29"/>
    <sheet xmlns:r="http://schemas.openxmlformats.org/officeDocument/2006/relationships" name="SIGNIFICANT ACCOUNTING POLICI_2" sheetId="30" state="visible" r:id="rId30"/>
    <sheet xmlns:r="http://schemas.openxmlformats.org/officeDocument/2006/relationships" name="Summary of Significant Accoun_2" sheetId="31" state="visible" r:id="rId31"/>
    <sheet xmlns:r="http://schemas.openxmlformats.org/officeDocument/2006/relationships" name="DUE TO RELATED PARTIES (Tables)" sheetId="32" state="visible" r:id="rId32"/>
    <sheet xmlns:r="http://schemas.openxmlformats.org/officeDocument/2006/relationships" name="Lease (Tables)" sheetId="33" state="visible" r:id="rId33"/>
    <sheet xmlns:r="http://schemas.openxmlformats.org/officeDocument/2006/relationships" name="Schedule I (Details)" sheetId="34" state="visible" r:id="rId34"/>
    <sheet xmlns:r="http://schemas.openxmlformats.org/officeDocument/2006/relationships" name="GOING CONCERN (Details Narrativ" sheetId="35" state="visible" r:id="rId35"/>
    <sheet xmlns:r="http://schemas.openxmlformats.org/officeDocument/2006/relationships" name="SIGNIFICANT ACCOUNTING POLICI_3" sheetId="36" state="visible" r:id="rId36"/>
    <sheet xmlns:r="http://schemas.openxmlformats.org/officeDocument/2006/relationships" name="CAPITAL STOCK (Details Narrativ" sheetId="37" state="visible" r:id="rId37"/>
    <sheet xmlns:r="http://schemas.openxmlformats.org/officeDocument/2006/relationships" name="ACCRUED EXPENSES (Details Narra" sheetId="38" state="visible" r:id="rId38"/>
    <sheet xmlns:r="http://schemas.openxmlformats.org/officeDocument/2006/relationships" name="DUE TO RELATED PARTIES (Details" sheetId="39" state="visible" r:id="rId39"/>
    <sheet xmlns:r="http://schemas.openxmlformats.org/officeDocument/2006/relationships" name="DUE TO RELATED PARTIES (Detai_2" sheetId="40" state="visible" r:id="rId40"/>
    <sheet xmlns:r="http://schemas.openxmlformats.org/officeDocument/2006/relationships" name="OFFICE RENTAL EXPENSE (Details " sheetId="41" state="visible" r:id="rId41"/>
    <sheet xmlns:r="http://schemas.openxmlformats.org/officeDocument/2006/relationships" name="INITIAL DEPOSIT FOR ACQUISITI_2" sheetId="42" state="visible" r:id="rId42"/>
    <sheet xmlns:r="http://schemas.openxmlformats.org/officeDocument/2006/relationships" name="CONVERTIBLE PROMISSORY NOTE (De" sheetId="43" state="visible" r:id="rId43"/>
    <sheet xmlns:r="http://schemas.openxmlformats.org/officeDocument/2006/relationships" name="Broker Receivable (Details Narr" sheetId="44" state="visible" r:id="rId44"/>
    <sheet xmlns:r="http://schemas.openxmlformats.org/officeDocument/2006/relationships" name="Capital Lease Asset (Details)" sheetId="45" state="visible" r:id="rId45"/>
    <sheet xmlns:r="http://schemas.openxmlformats.org/officeDocument/2006/relationships" name="Capital Lease Asset (Details 1)" sheetId="46" state="visible" r:id="rId46"/>
    <sheet xmlns:r="http://schemas.openxmlformats.org/officeDocument/2006/relationships" name="BASIS OF PRESENTATION (Details " sheetId="47" state="visible" r:id="rId47"/>
    <sheet xmlns:r="http://schemas.openxmlformats.org/officeDocument/2006/relationships" name="Net Capital Requirements Richfi" sheetId="48" state="visible" r:id="rId48"/>
    <sheet xmlns:r="http://schemas.openxmlformats.org/officeDocument/2006/relationships" name="Prior Period Adjustment (Detail"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0" customWidth="1" min="1" max="1"/>
    <col width="29"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9, 2022</t>
        </is>
      </c>
      <c r="D2" s="2" t="inlineStr">
        <is>
          <t>Jun. 30, 2021</t>
        </is>
      </c>
    </row>
    <row r="3">
      <c r="A3" s="3" t="inlineStr">
        <is>
          <t>Cover [Abstract]</t>
        </is>
      </c>
    </row>
    <row r="4">
      <c r="A4" s="4" t="inlineStr">
        <is>
          <t>Entity Registrant Name</t>
        </is>
      </c>
      <c r="B4" s="4" t="inlineStr">
        <is>
          <t>QMIS TBS CAPITAL GROUP CORP.</t>
        </is>
      </c>
    </row>
    <row r="5">
      <c r="A5" s="4" t="inlineStr">
        <is>
          <t>Entity Central Index Key</t>
        </is>
      </c>
      <c r="B5" s="4" t="inlineStr">
        <is>
          <t>0001796160</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Ex Transition Period</t>
        </is>
      </c>
      <c r="B19" s="4" t="inlineStr">
        <is>
          <t>true</t>
        </is>
      </c>
    </row>
    <row r="20">
      <c r="A20" s="4" t="inlineStr">
        <is>
          <t>Entity Common Stock Shares Outstanding</t>
        </is>
      </c>
      <c r="C20" s="5" t="n">
        <v>300000000</v>
      </c>
    </row>
    <row r="21">
      <c r="A21" s="4" t="inlineStr">
        <is>
          <t>Entity Public Float</t>
        </is>
      </c>
      <c r="D21" s="6" t="n">
        <v>0</v>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333-238872</t>
        </is>
      </c>
    </row>
    <row r="25">
      <c r="A25" s="4" t="inlineStr">
        <is>
          <t>Entity Incorporation State Country Code</t>
        </is>
      </c>
      <c r="B25" s="4" t="inlineStr">
        <is>
          <t>DE</t>
        </is>
      </c>
    </row>
    <row r="26">
      <c r="A26" s="4" t="inlineStr">
        <is>
          <t>Entity Tax Identification Number</t>
        </is>
      </c>
      <c r="B26" s="4" t="inlineStr">
        <is>
          <t>32-0619708</t>
        </is>
      </c>
    </row>
    <row r="27">
      <c r="A27" s="4" t="inlineStr">
        <is>
          <t>Entity Address Address Line 1</t>
        </is>
      </c>
      <c r="B27" s="4" t="inlineStr">
        <is>
          <t>100 N. Barranca St. #1000</t>
        </is>
      </c>
    </row>
    <row r="28">
      <c r="A28" s="4" t="inlineStr">
        <is>
          <t>Entity Address City Or Town</t>
        </is>
      </c>
      <c r="B28" s="4" t="inlineStr">
        <is>
          <t>West Covina</t>
        </is>
      </c>
    </row>
    <row r="29">
      <c r="A29" s="4" t="inlineStr">
        <is>
          <t>Entity Address State Or Province</t>
        </is>
      </c>
      <c r="B29" s="4" t="inlineStr">
        <is>
          <t>CA</t>
        </is>
      </c>
    </row>
    <row r="30">
      <c r="A30" s="4" t="inlineStr">
        <is>
          <t>City Area Code</t>
        </is>
      </c>
      <c r="B30" s="4" t="inlineStr">
        <is>
          <t>917</t>
        </is>
      </c>
    </row>
    <row r="31">
      <c r="A31" s="4" t="inlineStr">
        <is>
          <t>Local Phone Number</t>
        </is>
      </c>
      <c r="B31" s="4" t="inlineStr">
        <is>
          <t>675-3214</t>
        </is>
      </c>
    </row>
    <row r="32">
      <c r="A32" s="4" t="inlineStr">
        <is>
          <t>Entity Interactive Data Current</t>
        </is>
      </c>
      <c r="B32" s="4" t="inlineStr">
        <is>
          <t>Yes</t>
        </is>
      </c>
    </row>
    <row r="33">
      <c r="A33" s="4" t="inlineStr">
        <is>
          <t>Auditor Name</t>
        </is>
      </c>
      <c r="B33" s="4" t="inlineStr">
        <is>
          <t>Keith K Zhen CPA</t>
        </is>
      </c>
    </row>
    <row r="34">
      <c r="A34" s="4" t="inlineStr">
        <is>
          <t>Auditor Location</t>
        </is>
      </c>
      <c r="B34" s="4" t="inlineStr">
        <is>
          <t>New York</t>
        </is>
      </c>
    </row>
    <row r="35">
      <c r="A35" s="4" t="inlineStr">
        <is>
          <t>Auditor Firm Id</t>
        </is>
      </c>
      <c r="B35" s="4" t="inlineStr">
        <is>
          <t>6673</t>
        </is>
      </c>
    </row>
    <row r="36">
      <c r="A36" s="4" t="inlineStr">
        <is>
          <t>Entity Address Postal Zip Code</t>
        </is>
      </c>
      <c r="B36" s="4" t="inlineStr">
        <is>
          <t>9179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ROL BY PRINCIPAL OWNERS</t>
        </is>
      </c>
      <c r="B1" s="2" t="inlineStr">
        <is>
          <t>12 Months Ended</t>
        </is>
      </c>
    </row>
    <row r="2">
      <c r="B2" s="2" t="inlineStr">
        <is>
          <t>Dec. 31, 2021</t>
        </is>
      </c>
    </row>
    <row r="3">
      <c r="A3" s="3" t="inlineStr">
        <is>
          <t>CONTROL BY PRINCIPAL OWNERS</t>
        </is>
      </c>
    </row>
    <row r="4">
      <c r="A4" s="4" t="inlineStr">
        <is>
          <t>Note 2 - CONTROL BY PRINCIPAL OWNERS</t>
        </is>
      </c>
      <c r="B4" s="4" t="inlineStr">
        <is>
          <t>Note 2-CONTROL BY PRINCIPAL OWNERS The directors and executive officers own, directly or indirectly, beneficially and in the aggregate, the majority of the voting power of the outstanding capital of the Company. Accordingly, directors, executive officers and their affiliates, if they voted their shares uniformly, would have the ability to control the approval of most corporate actions, including approving significant expenses, increasing the authorized capital and the dissolution, merger, or sale of the Company's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12 Months Ended</t>
        </is>
      </c>
    </row>
    <row r="2">
      <c r="B2" s="2" t="inlineStr">
        <is>
          <t>Dec. 31, 2021</t>
        </is>
      </c>
    </row>
    <row r="3">
      <c r="A3" s="3" t="inlineStr">
        <is>
          <t>GOING CONCERN</t>
        </is>
      </c>
    </row>
    <row r="4">
      <c r="A4" s="4" t="inlineStr">
        <is>
          <t>Note 3 - GOING CONCERN</t>
        </is>
      </c>
      <c r="B4" s="4" t="inlineStr">
        <is>
          <t>Note 3-GOING CONCERN The financial statements have been prepared assuming that the Company will continue as a going concern. The Company incurred net losses of $335,135 and $205,981 for the years ended December 31, 2021 and 2020, respectively. In addition, the Company had stockholders' deficits of $511,540 and $176,405 as of December 31, 2021 and 2020, respectively. These factors raise substantial doubt about the Company's ability to continue as a going concern. Management believes that the Company’s capital requirements will depend on many factors including the success of the Company’s development efforts and the Company’s efforts to raise capital. Management also believes the Company needs to raise additional capital for working capital purposes. There is no assurance that such financing will be available in the future. The financial statements of the Company do not include any adjustments relating to the recoverability and classification of recorded assets, or the amounts and classifications of liabilities that might be necessary should the Company be unable to continue as a going concer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t>
        </is>
      </c>
      <c r="B1" s="2" t="inlineStr">
        <is>
          <t>12 Months Ended</t>
        </is>
      </c>
    </row>
    <row r="2">
      <c r="B2" s="2" t="inlineStr">
        <is>
          <t>Dec. 31, 2021</t>
        </is>
      </c>
    </row>
    <row r="3">
      <c r="A3" s="3" t="inlineStr">
        <is>
          <t>BASIS OF PRESENTATION</t>
        </is>
      </c>
    </row>
    <row r="4">
      <c r="A4" s="4" t="inlineStr">
        <is>
          <t>Note 4 - SIGNIFICANT ACCOUNTING POLICIES</t>
        </is>
      </c>
      <c r="B4" s="4" t="inlineStr">
        <is>
          <t>Note 4-SIGNIFICANT ACCOUNTING POLICIES Basis of Presentation The accompanying financial statements are prepared in accordance with generally accepted accounting principles in the United States of America (“US GAAP”).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when ultimately realized could differ from those estimates. Concentrations of Credit Risk Financial instruments that subject the Company to concentrations of credit risk consist primarily of cash and cash equivalents. The Company maintains its cash and cash equivalents with high-quality institutions. Deposits held with banks may not be insured or exceed the amount of insurance provided on such deposits. Generally these deposits may be redeemed upon demand and therefore bear minimal risk. Valuation of Long-Lived assets 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Revenue Recognition The Company adopted Financial Accounting Standards Board (“FASB”) Accounting Standards Codification (“ASC”) 606, which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Related Parties The Company adopted FASB ASC 850, Related Party Disclosures, for the identification of related parties and disclosure of related party transactions. Cash and Cash Equivalents Cash and cash equivalents include cash on hand, deposits in banks with maturities of three months or less, and all highly liquid investments that are unrestricted as to withdrawal or use, and which have original maturities of three months or less. Property, Plant, and Equipment Property, plant, and equipment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without residual value. The percentages or depreciable life applied are: Office equipment and furniture 5 years Fair Value of Measurements The Company adopted FASB ASC 820 “Fair Value Measurements,” which defines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Level 1: Unadjusted quoted prices in active markets for identical assets or liabilities. Level 2: Input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As of the balance sheet date, the estimated fair values of the financial instruments approximated their fair values due to the short-term nature of these instruments. Advertising Costs The Company expenses advertising costs as incurred or the first time the advertising takes place, whichever is earlier, in accordance with the FASB ASC 720-35, “Advertising Costs.” The advertising costs were immaterial for the year ended December 31, 2021 and 2020. Research and Development Costs Research and development costs relating to the development of new products and processes, including significant improvements and refinements to existing products, are expensed when incurred in accordance with the FASB ASC 730, “Research and Development.” Research and development costs were immaterial for the year ended December 31, 2021 and 2020. Comprehensive Income FASB ASC 220, “Comprehensive Income,” establishes standards for reporting and display of comprehensive income, its components and accumulated balances. Comprehensive income as defined includes all changes in equity during a period from non-owner sources. Accumulated comprehensive income, as presented in the accompanying statements of changes in owners' equity consists of changes in unrealized gains and losses on foreign currency translation. This comprehensive income is not included in the computation of income tax expense or benefit. Segment Reporting FASB ASC 820, “Segments Reporting,” establishes standards for reporting information about operating segments on a basis consistent with the Company’s internal organization structure as well as information about geographical areas, business segments and major customers in financial statements. The Company currently operates in one principal business segment. Earnings (Loss) Per Share The Company reports earnings per share in accordance with FASB ASC 260, “Earnings Per Share,” which requires presentation of basic and diluted earnings per share in conjunction with the disclosure of the methodology used in computing such earnings per share. Basic earnings (loss) per share is computed by dividing income (loss)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re were no potentially dilutive securities outstanding (options and warrants) for the year ended December 31, 2021 and 2020. Income Taxes The Company accounts for income tax in accordance with FASB ASC 740-10-25, which requires the asset and liability approach for financial accounting and repor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related to deferred tax assets is recorded when it is more likely than not that some portion or all of the deferred tax assets will not be realized. The Company has accumulated deficit in its operation. Because there is no certainty that we will realize taxable income in the future, we did not record any deferred tax benefit as a result of these losses. The Company adopted FASB ASC 740-10-30, which clarifies the accounting for uncertainty in income taxes recognized in an enterprise’s financial statements. The FASB guidance prescribes a recognition threshold and measurement attribute for the financial statement recognition and measurement of a tax position taken or expected to be taken in a tax return. The FASB guidance also provides guidance on de-recognition of tax benefits, classification on the balance sheet, interest and penalties, accounting in interim periods, disclosure, and transition. In accordance with the FASB guidance, the Company performed a self-assessment and concluded that there were no significant uncertain tax positions requiring recognition in its financial statements. The Company files federal and state income tax returns. These returns remain subject to examination by taxing authorities for all years after December 31, 2019. Recent Accounting Pronouncements The Company does not expect the adoption of recently issued accounting pronouncements to have a significant impact on the Company's results of operations, financial position, or cash flow.</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t>
        </is>
      </c>
      <c r="B1" s="2" t="inlineStr">
        <is>
          <t>12 Months Ended</t>
        </is>
      </c>
    </row>
    <row r="2">
      <c r="B2" s="2" t="inlineStr">
        <is>
          <t>Dec. 31, 2021</t>
        </is>
      </c>
      <c r="C2" s="2" t="inlineStr">
        <is>
          <t>Dec. 31, 2020</t>
        </is>
      </c>
    </row>
    <row r="3">
      <c r="A3" s="4" t="inlineStr">
        <is>
          <t>Note A - Summary of Significant Accounting Policies</t>
        </is>
      </c>
      <c r="B3" s="4" t="inlineStr">
        <is>
          <t>Note 4-SIGNIFICANT ACCOUNTING POLICIES Basis of Presentation The accompanying financial statements are prepared in accordance with generally accepted accounting principles in the United States of America (“US GAAP”).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when ultimately realized could differ from those estimates. Concentrations of Credit Risk Financial instruments that subject the Company to concentrations of credit risk consist primarily of cash and cash equivalents. The Company maintains its cash and cash equivalents with high-quality institutions. Deposits held with banks may not be insured or exceed the amount of insurance provided on such deposits. Generally these deposits may be redeemed upon demand and therefore bear minimal risk. Valuation of Long-Lived assets 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Revenue Recognition The Company adopted Financial Accounting Standards Board (“FASB”) Accounting Standards Codification (“ASC”) 606, which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Related Parties The Company adopted FASB ASC 850, Related Party Disclosures, for the identification of related parties and disclosure of related party transactions. Cash and Cash Equivalents Cash and cash equivalents include cash on hand, deposits in banks with maturities of three months or less, and all highly liquid investments that are unrestricted as to withdrawal or use, and which have original maturities of three months or less. Property, Plant, and Equipment Property, plant, and equipment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without residual value. The percentages or depreciable life applied are: Office equipment and furniture 5 years Fair Value of Measurements The Company adopted FASB ASC 820 “Fair Value Measurements,” which defines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Level 1: Unadjusted quoted prices in active markets for identical assets or liabilities. Level 2: Input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As of the balance sheet date, the estimated fair values of the financial instruments approximated their fair values due to the short-term nature of these instruments. Advertising Costs The Company expenses advertising costs as incurred or the first time the advertising takes place, whichever is earlier, in accordance with the FASB ASC 720-35, “Advertising Costs.” The advertising costs were immaterial for the year ended December 31, 2021 and 2020. Research and Development Costs Research and development costs relating to the development of new products and processes, including significant improvements and refinements to existing products, are expensed when incurred in accordance with the FASB ASC 730, “Research and Development.” Research and development costs were immaterial for the year ended December 31, 2021 and 2020. Comprehensive Income FASB ASC 220, “Comprehensive Income,” establishes standards for reporting and display of comprehensive income, its components and accumulated balances. Comprehensive income as defined includes all changes in equity during a period from non-owner sources. Accumulated comprehensive income, as presented in the accompanying statements of changes in owners' equity consists of changes in unrealized gains and losses on foreign currency translation. This comprehensive income is not included in the computation of income tax expense or benefit. Segment Reporting FASB ASC 820, “Segments Reporting,” establishes standards for reporting information about operating segments on a basis consistent with the Company’s internal organization structure as well as information about geographical areas, business segments and major customers in financial statements. The Company currently operates in one principal business segment. Earnings (Loss) Per Share The Company reports earnings per share in accordance with FASB ASC 260, “Earnings Per Share,” which requires presentation of basic and diluted earnings per share in conjunction with the disclosure of the methodology used in computing such earnings per share. Basic earnings (loss) per share is computed by dividing income (loss)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re were no potentially dilutive securities outstanding (options and warrants) for the year ended December 31, 2021 and 2020. Income Taxes The Company accounts for income tax in accordance with FASB ASC 740-10-25, which requires the asset and liability approach for financial accounting and repor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related to deferred tax assets is recorded when it is more likely than not that some portion or all of the deferred tax assets will not be realized. The Company has accumulated deficit in its operation. Because there is no certainty that we will realize taxable income in the future, we did not record any deferred tax benefit as a result of these losses. The Company adopted FASB ASC 740-10-30, which clarifies the accounting for uncertainty in income taxes recognized in an enterprise’s financial statements. The FASB guidance prescribes a recognition threshold and measurement attribute for the financial statement recognition and measurement of a tax position taken or expected to be taken in a tax return. The FASB guidance also provides guidance on de-recognition of tax benefits, classification on the balance sheet, interest and penalties, accounting in interim periods, disclosure, and transition. In accordance with the FASB guidance, the Company performed a self-assessment and concluded that there were no significant uncertain tax positions requiring recognition in its financial statements. The Company files federal and state income tax returns. These returns remain subject to examination by taxing authorities for all years after December 31, 2019. Recent Accounting Pronouncements The Company does not expect the adoption of recently issued accounting pronouncements to have a significant impact on the Company's results of operations, financial position, or cash flow.</t>
        </is>
      </c>
    </row>
    <row r="4">
      <c r="A4" s="4" t="inlineStr">
        <is>
          <t>Richfield Orion International [Member]</t>
        </is>
      </c>
    </row>
    <row r="5">
      <c r="A5" s="4" t="inlineStr">
        <is>
          <t>Note A - Summary of Significant Accounting Policies</t>
        </is>
      </c>
      <c r="B5" s="4" t="inlineStr">
        <is>
          <t>Note A – Summary of Significant Accounting Policies The summary of significant accounting policies of Richfield Orion International, Inc. is presented to assist in understanding of the Company’s financial statements. The financial statements and notes are representations of the Company’s management, who is responsible for their integrity and objectivity. Organization The Company was incorporated on September 1, 1998 under the laws of the State of Colorado. Description of Business The Company, located in Castle Rock, CO is a broker and dealer in securities registered with the Securities and Exchange Commission (SEC). The Company is a member of Financial Industry Regulatory Authority, Inc. (FINRA) and the Municipal Securities Rule Making Board. The Company is engaged in sale of private placements and alternative investments for which it receives a fee and the facilitation of securities transactions of which it receives commissions. Method of Accounting The Company’s policy is to prepare its financial statements on the accrual basis of accounting, and accordingly, reflect all significant receivables, payables, and other liabilities. Broker Receivable – Recognition of Bad Debt The Company monitors and makes allowances for the provision of doubtful accounts where it feels it is justified and warranted. At year end, based upon historical experience with the Company’s Broker and subsequent events, no allowance for doubtful accounts was required. Revenue Recognition Commission revenues are recorded by the Company when earned on trade date basis. Use of Estimate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cordingly, actual results could differ from those estimates. Fair Value of Financial Instruments Financial instruments that are subject to fair value disclosure requirements are carried in the financial statements at an amount that approximates fair value and includes cash and cash equivalents. Fair values are based on quoted market prices and assumptions concerning the amounts and timing of estimated future cash flows and assumed discount rates reflecting varying degrees of perceived risk. Subsequent Events The Company has evaluated events subsequent to the balance sheet date for items requiring recording or disclosure in the financial statements. The evaluation was performed through March 17, 2022, which is the date of the financial statements were available to be issued. Based upon this review, the Company is currently in discussions to potentially merge with another company but no formal merger has commenced as of March 17, 2022.</t>
        </is>
      </c>
      <c r="C5" s="4" t="inlineStr">
        <is>
          <t>Note A – Summary of Significant Accounting Policies The summary of significant accounting policies of Richfield Orion International, Inc. is presented to assist in understanding of the Company’s financial statements. The financial statements and notes are representations of the Company’s management, who is responsible for their integrity and objectivity. Organization The Company was incorporated on September 1, 1998 under the laws of the State of Colorado. Description of Business The Company, located in Castle Rock, CO is a broker and dealer in securities registered with the Securities and Exchange Commission (SEC). The Company is a member of Financial Industry Regulatory Authority, Inc. (FINRA) and the Municipal Securities Rule Making Board. The Company is engaged in sale of private placements and alternative investments for which it receives a fee and the facilitation of securities transactions of which it receives commissions. Method of Accounting The Company’s policy is to prepare its financial statements on the accrual basis of accounting, and accordingly, reflect all significant receivables, payables, and other liabilities. Broker Receivable – Recognition of Bad Debt The Company monitors and makes allowances for the provision of doubtful accounts where it feels it is justified and warranted. At year end, based upon historical experience with the Company’s Broker and subsequent events, no allowance for doubtful accounts was required. Revenue Recognition Commission revenues are recorded by the Company when earned on trade date basis. Use of Estimate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cordingly, actual results could differ from those estimates. Fair Value of Financial Instruments Financial instruments that are subject to fair value disclosure requirements are carried in the financial statements at an amount that approximates fair value and includes cash and cash equivalents. Fair values are based on quoted market prices and assumptions concerning the amounts and timing of estimated future cash flows and assumed discount rates reflecting varying degrees of perceived risk.</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PITAL STOCK</t>
        </is>
      </c>
      <c r="B1" s="2" t="inlineStr">
        <is>
          <t>12 Months Ended</t>
        </is>
      </c>
    </row>
    <row r="2">
      <c r="B2" s="2" t="inlineStr">
        <is>
          <t>Dec. 31, 2021</t>
        </is>
      </c>
    </row>
    <row r="3">
      <c r="A3" s="3" t="inlineStr">
        <is>
          <t>CAPITAL STOCK</t>
        </is>
      </c>
    </row>
    <row r="4">
      <c r="A4" s="4" t="inlineStr">
        <is>
          <t>Note 5 - CAPITAL STOCK</t>
        </is>
      </c>
      <c r="B4" s="4" t="inlineStr">
        <is>
          <t>Note 5-CAPITAL STOCK Authorized Capital On the date of incorporation, the Company was authorized to issue 750,000,000 shares of common stock, par value $0.0001 per share. On October 7, 2020, the Company amended its Certificate of Incorporation to be authorized to issue 760,000,000 shares of stock, consisting of 750,000,000 shares of common stock having a par value of $0.0001 per share, and 10,000,000 shares of preferred stock having a par value of $0.0001 per share. Issuance of Common Stock On February 12, 2020, 300,000,000 shares of common stock were issued at par value $0.0001 per share to three directors as director fees, totaling $30,000. Capital Stock Issued and Outstanding As of December 31, 2021, and 2020, 300,000,000 shares of common stock were issued and outstanding, respectively, and no shares of preferred stock were issued and outstanding,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RUED EXPENSES</t>
        </is>
      </c>
      <c r="B1" s="2" t="inlineStr">
        <is>
          <t>12 Months Ended</t>
        </is>
      </c>
    </row>
    <row r="2">
      <c r="B2" s="2" t="inlineStr">
        <is>
          <t>Dec. 31, 2021</t>
        </is>
      </c>
    </row>
    <row r="3">
      <c r="A3" s="3" t="inlineStr">
        <is>
          <t>ACCRUED EXPENSES</t>
        </is>
      </c>
    </row>
    <row r="4">
      <c r="A4" s="4" t="inlineStr">
        <is>
          <t>Note 6 - ACCRUED EXPENSES</t>
        </is>
      </c>
      <c r="B4" s="4" t="inlineStr">
        <is>
          <t xml:space="preserve">Note 6-ACCRUED EXPENSES The accrued expenses included mostly the professional service fees related to the Company's efforts of going public. The professional service fees amounted to $253,526 and $175,891 for the years ended December 31, 2021 and 2020, respectively. The accrued expenses were $183,458 and $135,023 as of December 31, 2021 and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UE TO RELATED PARTIES</t>
        </is>
      </c>
      <c r="B1" s="2" t="inlineStr">
        <is>
          <t>12 Months Ended</t>
        </is>
      </c>
    </row>
    <row r="2">
      <c r="B2" s="2" t="inlineStr">
        <is>
          <t>Dec. 31, 2021</t>
        </is>
      </c>
    </row>
    <row r="3">
      <c r="A3" s="3" t="inlineStr">
        <is>
          <t>DUE TO RELATED PARTIES</t>
        </is>
      </c>
    </row>
    <row r="4">
      <c r="A4" s="4" t="inlineStr">
        <is>
          <t>Note 7 - DUE TO RELATED PARTIES</t>
        </is>
      </c>
      <c r="B4" s="4" t="inlineStr">
        <is>
          <t>Note 7-DUE TO RELATED PARTIES Due to related parties consists of the following: December 31, 2021 December 31, 2020 Dr. Yung Kong Chin, CEO, Director $ 351,323 $ 65,418 Dr. Timo Bernd Strattner, Director $ 1,759 $ 964 Total $ 353,082 $ 66,382 Due to related parties represent temporally short-term loans from Dr. Yung Kong Chin, the Company’s CEO and director, and Dr. Timo Strattner, the Company’s director, to finance the Company’s operation due to lack of cash resources. There are no written loan agreements for these loans. These loans are unsecured, non-interest bearing and have no fixed terms of repayment, and therefore, deemed payable on demand. Cash flows from due to related parties are classified as cash flows from financing activities. In the year ended December 31, 2021 and 2020, the Company borrowed $285,905 and $65,418 from Dr. Chin, respectively; and $795 and $540 from Dr. Strattner, respectively. As of December 31, 2021, the loans due to Dr. Chin amounted to $351,323, and the loans due to Dr. Strattner amounted to $1,75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FFICE RENTAL EXPENSE</t>
        </is>
      </c>
      <c r="B1" s="2" t="inlineStr">
        <is>
          <t>12 Months Ended</t>
        </is>
      </c>
    </row>
    <row r="2">
      <c r="B2" s="2" t="inlineStr">
        <is>
          <t>Dec. 31, 2021</t>
        </is>
      </c>
    </row>
    <row r="3">
      <c r="A3" s="3" t="inlineStr">
        <is>
          <t>OFFICE RENTAL EXPENSE</t>
        </is>
      </c>
    </row>
    <row r="4">
      <c r="A4" s="4" t="inlineStr">
        <is>
          <t>Note 8 - OFFICE RENTAL EXPENSE</t>
        </is>
      </c>
      <c r="B4" s="4" t="inlineStr">
        <is>
          <t>Note 8-OFFICE RENTAL EXPENSE From time to time, the Company’s officers provide office space to the Company for free. However, the Company has not reached a formal lease agreement with any officer as of the date of this filing. The office rental expenses were $0 for the year ended December 31,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Note 9 - COMMITMENTS AND CONTINGENCIES</t>
        </is>
      </c>
      <c r="B4" s="4" t="inlineStr">
        <is>
          <t>Note 9-COMMITMENTS AND CONTINGENCIES The Company adopted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ITIAL DEPOSIT FOR ACQUISITION AGREEMENT</t>
        </is>
      </c>
      <c r="B1" s="2" t="inlineStr">
        <is>
          <t>12 Months Ended</t>
        </is>
      </c>
    </row>
    <row r="2">
      <c r="B2" s="2" t="inlineStr">
        <is>
          <t>Dec. 31, 2021</t>
        </is>
      </c>
    </row>
    <row r="3">
      <c r="A3" s="3" t="inlineStr">
        <is>
          <t>INITIAL DEPOSIT FOR ACQUISITION AGREEMENT</t>
        </is>
      </c>
    </row>
    <row r="4">
      <c r="A4" s="4" t="inlineStr">
        <is>
          <t>Note 10 - INITIAL DEPOSIT FOR ACQUISITION AGREEMENT</t>
        </is>
      </c>
      <c r="B4" s="4" t="inlineStr">
        <is>
          <t>Note 10-INITIAL DEPOSIT FOR ACQUISITION AGREEMENT On April 30, 2020, the Company entered into a Broker/Dealer Purchase Agreement (the “Agreement”) with Richfield Orion International, LLC (the “Seller”), a Colorado Limited liability company, the sole owner of Richfield Orion International, Inc. (“Richfield”), a Colorado corporation. Pursuant to the Agreement, the Company acquired 100% equity ownership of Richfield for $75,000. Richfield is engaged in business as a broker-dealer registered with the U.S. Securities and Exchange Commission (“SEC”) and with the Financial Industry Regulatory Authority (“FINRA”) The Company has paid $25,000 as an initial deposit per the Agreement, via loan from Dr. Yung Kong Chin, the Company's CEO. The balance of the purchase price will be due on the final closing upon the receipt of the acceptance by FINRA of the Amended Member Agreement wherein the Company is acknowledged by FINRA as the sole owner of Richfield. In the event that FINRA should deny the acceptance of the Company as sole owner of Richfield, the Agreement shall immediately lapse. If the Agreement is null and void, funds that may have been previously paid to Seller in payment any interest or work on this Agreement shall default to Seller. The Management believes it is extremely difficult to estimate the timing of the review and approval by FINRA. Since the consummation of the acquisition has not yet occurred and accordingly, the Company does not consolidate Richfield’s financial data into it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Initial deposit for acquisition agreement (Note 10)</t>
        </is>
      </c>
      <c r="B3" s="6" t="n">
        <v>25000</v>
      </c>
      <c r="C3" s="6" t="n">
        <v>25000</v>
      </c>
    </row>
    <row r="4">
      <c r="A4" s="4" t="inlineStr">
        <is>
          <t>Total Current Assets</t>
        </is>
      </c>
      <c r="B4" s="5" t="n">
        <v>25000</v>
      </c>
      <c r="C4" s="5" t="n">
        <v>25000</v>
      </c>
    </row>
    <row r="5">
      <c r="A5" s="4" t="inlineStr">
        <is>
          <t>Total Assets</t>
        </is>
      </c>
      <c r="B5" s="5" t="n">
        <v>25000</v>
      </c>
      <c r="C5" s="5" t="n">
        <v>25000</v>
      </c>
    </row>
    <row r="6">
      <c r="A6" s="3" t="inlineStr">
        <is>
          <t>Current Liabilities:</t>
        </is>
      </c>
    </row>
    <row r="7">
      <c r="A7" s="4" t="inlineStr">
        <is>
          <t>Accrued expenses (Note 6)</t>
        </is>
      </c>
      <c r="B7" s="5" t="n">
        <v>183458</v>
      </c>
      <c r="C7" s="5" t="n">
        <v>135023</v>
      </c>
    </row>
    <row r="8">
      <c r="A8" s="4" t="inlineStr">
        <is>
          <t>Due to related parties (Note 7)</t>
        </is>
      </c>
      <c r="B8" s="5" t="n">
        <v>353082</v>
      </c>
      <c r="C8" s="5" t="n">
        <v>66382</v>
      </c>
    </row>
    <row r="9">
      <c r="A9" s="4" t="inlineStr">
        <is>
          <t>Total Current Liabilities</t>
        </is>
      </c>
      <c r="B9" s="5" t="n">
        <v>536540</v>
      </c>
      <c r="C9" s="5" t="n">
        <v>201405</v>
      </c>
    </row>
    <row r="10">
      <c r="A10" s="4" t="inlineStr">
        <is>
          <t>Total Liabilities</t>
        </is>
      </c>
      <c r="B10" s="5" t="n">
        <v>536540</v>
      </c>
      <c r="C10" s="5" t="n">
        <v>201405</v>
      </c>
    </row>
    <row r="11">
      <c r="A11" s="4" t="inlineStr">
        <is>
          <t>Commitments and Contingencies (Note 9)</t>
        </is>
      </c>
      <c r="B11" s="5" t="n">
        <v>0</v>
      </c>
      <c r="C11" s="5" t="n">
        <v>0</v>
      </c>
    </row>
    <row r="12">
      <c r="A12" s="3" t="inlineStr">
        <is>
          <t>Shareholders' Equity:</t>
        </is>
      </c>
    </row>
    <row r="13">
      <c r="A13" s="4" t="inlineStr">
        <is>
          <t>Preferred stock, par value $0.0001, 10,000,000 shares authorized; 0 share issued and outstanding as of December 31, 2021 and 2020</t>
        </is>
      </c>
      <c r="B13" s="5" t="n">
        <v>0</v>
      </c>
      <c r="C13" s="5" t="n">
        <v>0</v>
      </c>
    </row>
    <row r="14">
      <c r="A14" s="4" t="inlineStr">
        <is>
          <t>Common stock, par value $0.0001, 750,000,000 shares authorized; 300,000,0000 shares and 0 shares issued and outstanding as of December 31, 2021 and 2020</t>
        </is>
      </c>
      <c r="B14" s="5" t="n">
        <v>30000</v>
      </c>
      <c r="C14" s="5" t="n">
        <v>30000</v>
      </c>
    </row>
    <row r="15">
      <c r="A15" s="4" t="inlineStr">
        <is>
          <t>Additional paid-in capital</t>
        </is>
      </c>
      <c r="B15" s="5" t="n">
        <v>0</v>
      </c>
      <c r="C15" s="5" t="n">
        <v>0</v>
      </c>
    </row>
    <row r="16">
      <c r="A16" s="4" t="inlineStr">
        <is>
          <t>Retained Earnings (Accumulated deficit)</t>
        </is>
      </c>
      <c r="B16" s="5" t="n">
        <v>-541540</v>
      </c>
      <c r="C16" s="5" t="n">
        <v>-206405</v>
      </c>
    </row>
    <row r="17">
      <c r="A17" s="4" t="inlineStr">
        <is>
          <t>Total Shareholders' Equity (Deficit)</t>
        </is>
      </c>
      <c r="B17" s="5" t="n">
        <v>-511540</v>
      </c>
      <c r="C17" s="5" t="n">
        <v>-176405</v>
      </c>
    </row>
    <row r="18">
      <c r="A18" s="4" t="inlineStr">
        <is>
          <t>Total Liabilities and Shareholders' Equity (Deficit)</t>
        </is>
      </c>
      <c r="B18" s="5" t="n">
        <v>25000</v>
      </c>
      <c r="C18" s="5" t="n">
        <v>25000</v>
      </c>
    </row>
    <row r="19">
      <c r="A19" s="4" t="inlineStr">
        <is>
          <t>Accrued expenses</t>
        </is>
      </c>
      <c r="B19" s="5" t="n">
        <v>183458</v>
      </c>
      <c r="C19" s="5" t="n">
        <v>135023</v>
      </c>
    </row>
    <row r="20">
      <c r="A20" s="4" t="inlineStr">
        <is>
          <t>Pro Forma [Member]</t>
        </is>
      </c>
    </row>
    <row r="21">
      <c r="A21" s="3" t="inlineStr">
        <is>
          <t>Shareholders' Equity:</t>
        </is>
      </c>
    </row>
    <row r="22">
      <c r="A22" s="4" t="inlineStr">
        <is>
          <t>Total Shareholders' Equity (Deficit)</t>
        </is>
      </c>
      <c r="B22" s="5" t="n">
        <v>457888</v>
      </c>
    </row>
    <row r="23">
      <c r="A23" s="4" t="inlineStr">
        <is>
          <t>Operating lease liabilities</t>
        </is>
      </c>
      <c r="B23" s="5" t="n">
        <v>31710</v>
      </c>
      <c r="C23" s="5" t="n">
        <v>60788</v>
      </c>
    </row>
    <row r="24">
      <c r="A24" s="4" t="inlineStr">
        <is>
          <t>Richfield Orion International [Member]</t>
        </is>
      </c>
    </row>
    <row r="25">
      <c r="A25" s="3" t="inlineStr">
        <is>
          <t>Current Assets:</t>
        </is>
      </c>
    </row>
    <row r="26">
      <c r="A26" s="4" t="inlineStr">
        <is>
          <t>Initial deposit for acquisition agreement (Note 10)</t>
        </is>
      </c>
      <c r="B26" s="5" t="n">
        <v>2256</v>
      </c>
      <c r="C26" s="5" t="n">
        <v>2256</v>
      </c>
    </row>
    <row r="27">
      <c r="A27" s="4" t="inlineStr">
        <is>
          <t>Total Assets</t>
        </is>
      </c>
      <c r="B27" s="5" t="n">
        <v>159476</v>
      </c>
      <c r="C27" s="5" t="n">
        <v>196275</v>
      </c>
    </row>
    <row r="28">
      <c r="A28" s="3" t="inlineStr">
        <is>
          <t>Current Liabilities:</t>
        </is>
      </c>
    </row>
    <row r="29">
      <c r="A29" s="4" t="inlineStr">
        <is>
          <t>Accrued expenses (Note 6)</t>
        </is>
      </c>
      <c r="C29" s="5" t="n">
        <v>46590</v>
      </c>
    </row>
    <row r="30">
      <c r="A30" s="4" t="inlineStr">
        <is>
          <t>Total Liabilities</t>
        </is>
      </c>
      <c r="B30" s="5" t="n">
        <v>80824</v>
      </c>
      <c r="C30" s="5" t="n">
        <v>132064</v>
      </c>
    </row>
    <row r="31">
      <c r="A31" s="3" t="inlineStr">
        <is>
          <t>Shareholders' Equity:</t>
        </is>
      </c>
    </row>
    <row r="32">
      <c r="A32" s="4" t="inlineStr">
        <is>
          <t>Additional paid-in capital</t>
        </is>
      </c>
      <c r="B32" s="5" t="n">
        <v>65256</v>
      </c>
      <c r="C32" s="5" t="n">
        <v>62482</v>
      </c>
    </row>
    <row r="33">
      <c r="A33" s="4" t="inlineStr">
        <is>
          <t>Retained Earnings (Accumulated deficit)</t>
        </is>
      </c>
      <c r="B33" s="5" t="n">
        <v>-39193</v>
      </c>
      <c r="C33" s="5" t="n">
        <v>50860</v>
      </c>
    </row>
    <row r="34">
      <c r="A34" s="4" t="inlineStr">
        <is>
          <t>Total Shareholders' Equity (Deficit)</t>
        </is>
      </c>
      <c r="B34" s="5" t="n">
        <v>78652</v>
      </c>
      <c r="C34" s="5" t="n">
        <v>64211</v>
      </c>
    </row>
    <row r="35">
      <c r="A35" s="4" t="inlineStr">
        <is>
          <t>Total Liabilities and Shareholders' Equity (Deficit)</t>
        </is>
      </c>
      <c r="B35" s="5" t="n">
        <v>159476</v>
      </c>
      <c r="C35" s="5" t="n">
        <v>196275</v>
      </c>
    </row>
    <row r="36">
      <c r="A36" s="4" t="inlineStr">
        <is>
          <t>Capital Stock, no par value, 100,000 share authorized 1000 shares issued and outstanding</t>
        </is>
      </c>
      <c r="B36" s="5" t="n">
        <v>52589</v>
      </c>
      <c r="C36" s="5" t="n">
        <v>52589</v>
      </c>
    </row>
    <row r="37">
      <c r="A37" s="4" t="inlineStr">
        <is>
          <t>Capital Stock, no par value, 100,000 shares authorized; 1,000 shares issued and outstanding</t>
        </is>
      </c>
      <c r="B37" s="5" t="n">
        <v>52589</v>
      </c>
      <c r="C37" s="5" t="n">
        <v>52589</v>
      </c>
    </row>
    <row r="38">
      <c r="A38" s="4" t="inlineStr">
        <is>
          <t>Operating lease liabilities</t>
        </is>
      </c>
      <c r="B38" s="5" t="n">
        <v>60788</v>
      </c>
      <c r="C38" s="5" t="n">
        <v>60788</v>
      </c>
    </row>
    <row r="39">
      <c r="A39" s="4" t="inlineStr">
        <is>
          <t>Cash and cash equivalents</t>
        </is>
      </c>
      <c r="B39" s="5" t="n">
        <v>50971</v>
      </c>
      <c r="C39" s="5" t="n">
        <v>49940</v>
      </c>
    </row>
    <row r="40">
      <c r="A40" s="4" t="inlineStr">
        <is>
          <t>Receivable from clearing organization</t>
        </is>
      </c>
      <c r="C40" s="5" t="n">
        <v>58974</v>
      </c>
    </row>
    <row r="41">
      <c r="A41" s="4" t="inlineStr">
        <is>
          <t>Accounts payable</t>
        </is>
      </c>
      <c r="B41" s="5" t="n">
        <v>368</v>
      </c>
      <c r="C41" s="5" t="n">
        <v>369</v>
      </c>
    </row>
    <row r="42">
      <c r="A42" s="4" t="inlineStr">
        <is>
          <t>Deposit with clearing firm</t>
        </is>
      </c>
      <c r="B42" s="5" t="n">
        <v>17826</v>
      </c>
    </row>
    <row r="43">
      <c r="A43" s="4" t="inlineStr">
        <is>
          <t>Commissions receivable</t>
        </is>
      </c>
      <c r="B43" s="5" t="n">
        <v>30079</v>
      </c>
    </row>
    <row r="44">
      <c r="A44" s="4" t="inlineStr">
        <is>
          <t>Capital Lease Asset</t>
        </is>
      </c>
      <c r="B44" s="5" t="n">
        <v>58344</v>
      </c>
      <c r="C44" s="5" t="n">
        <v>85105</v>
      </c>
    </row>
    <row r="45">
      <c r="A45" s="4" t="inlineStr">
        <is>
          <t>Capital lease obligation</t>
        </is>
      </c>
      <c r="B45" s="5" t="n">
        <v>58344</v>
      </c>
      <c r="C45" s="5" t="n">
        <v>85105</v>
      </c>
    </row>
    <row r="46">
      <c r="A46" s="4" t="inlineStr">
        <is>
          <t>Commissions payable</t>
        </is>
      </c>
      <c r="B46" s="5" t="n">
        <v>22112</v>
      </c>
    </row>
    <row r="47">
      <c r="A47" s="4" t="inlineStr">
        <is>
          <t>Pro Forma Adjustments</t>
        </is>
      </c>
    </row>
    <row r="48">
      <c r="A48" s="3" t="inlineStr">
        <is>
          <t>Current Assets:</t>
        </is>
      </c>
    </row>
    <row r="49">
      <c r="A49" s="4" t="inlineStr">
        <is>
          <t>Initial deposit for acquisition agreement (Note 10)</t>
        </is>
      </c>
      <c r="B49" s="5" t="n">
        <v>-25000</v>
      </c>
      <c r="C49" s="5" t="n">
        <v>25000</v>
      </c>
    </row>
    <row r="50">
      <c r="A50" s="3" t="inlineStr">
        <is>
          <t>Shareholders' Equity:</t>
        </is>
      </c>
    </row>
    <row r="51">
      <c r="A51" s="4" t="inlineStr">
        <is>
          <t>Additional paid-in capital</t>
        </is>
      </c>
      <c r="B51" s="5" t="n">
        <v>52589</v>
      </c>
      <c r="C51" s="5" t="n">
        <v>52589</v>
      </c>
    </row>
    <row r="52">
      <c r="A52" s="4" t="inlineStr">
        <is>
          <t>Total Shareholders' Equity (Deficit)</t>
        </is>
      </c>
      <c r="B52" s="5" t="n">
        <v>25000</v>
      </c>
    </row>
    <row r="53">
      <c r="A53" s="4" t="inlineStr">
        <is>
          <t>Capital Stock, no par value, 100,000 share authorized 1000 shares issued and outstanding</t>
        </is>
      </c>
      <c r="B53" s="5" t="n">
        <v>-52589</v>
      </c>
      <c r="C53" s="5" t="n">
        <v>-52589</v>
      </c>
    </row>
    <row r="54">
      <c r="A54" s="4" t="inlineStr">
        <is>
          <t>Stockholders Equity Including Portion Attributable to Non-controlling interest</t>
        </is>
      </c>
      <c r="B54" s="5" t="n">
        <v>-25000</v>
      </c>
      <c r="C54" s="5" t="n">
        <v>25000</v>
      </c>
    </row>
    <row r="55">
      <c r="A55" s="4" t="inlineStr">
        <is>
          <t>Capital Stock, no par value, 100,000 shares authorized; 1,000 shares issued and outstanding</t>
        </is>
      </c>
      <c r="B55" s="5" t="n">
        <v>-52589</v>
      </c>
      <c r="C55" s="5" t="n">
        <v>-52589</v>
      </c>
    </row>
    <row r="56">
      <c r="A56" s="4" t="inlineStr">
        <is>
          <t>Qmis Tbs Capital Group Corp. And Subsidiaries [Member] | Richfield Orion International [Member]</t>
        </is>
      </c>
    </row>
    <row r="57">
      <c r="A57" s="3" t="inlineStr">
        <is>
          <t>Shareholders' Equity:</t>
        </is>
      </c>
    </row>
    <row r="58">
      <c r="A58" s="4" t="inlineStr">
        <is>
          <t>Additional paid-in capital</t>
        </is>
      </c>
      <c r="B58" s="5" t="n">
        <v>75739</v>
      </c>
    </row>
    <row r="59">
      <c r="A59" s="4" t="inlineStr">
        <is>
          <t>Retained Earnings (Accumulated deficit)</t>
        </is>
      </c>
      <c r="B59" s="5" t="n">
        <v>49676</v>
      </c>
    </row>
    <row r="60">
      <c r="A60" s="4" t="inlineStr">
        <is>
          <t>Operating lease liabilities</t>
        </is>
      </c>
      <c r="B60" s="5" t="n">
        <v>31710</v>
      </c>
    </row>
    <row r="61">
      <c r="A61" s="4" t="inlineStr">
        <is>
          <t>Pro Forma Consolidated Balance Sheet</t>
        </is>
      </c>
    </row>
    <row r="62">
      <c r="A62" s="3" t="inlineStr">
        <is>
          <t>Current Assets:</t>
        </is>
      </c>
    </row>
    <row r="63">
      <c r="A63" s="4" t="inlineStr">
        <is>
          <t>Initial deposit for acquisition agreement (Note 10)</t>
        </is>
      </c>
      <c r="B63" s="5" t="n">
        <v>0</v>
      </c>
      <c r="C63" s="5" t="n">
        <v>0</v>
      </c>
    </row>
    <row r="64">
      <c r="A64" s="4" t="inlineStr">
        <is>
          <t>Total Current Assets</t>
        </is>
      </c>
      <c r="B64" s="5" t="n">
        <v>101132</v>
      </c>
      <c r="C64" s="5" t="n">
        <v>111170</v>
      </c>
    </row>
    <row r="65">
      <c r="A65" s="4" t="inlineStr">
        <is>
          <t>Total Assets</t>
        </is>
      </c>
      <c r="B65" s="5" t="n">
        <v>159476</v>
      </c>
      <c r="C65" s="5" t="n">
        <v>196275</v>
      </c>
    </row>
    <row r="66">
      <c r="A66" s="3" t="inlineStr">
        <is>
          <t>Current Liabilities:</t>
        </is>
      </c>
    </row>
    <row r="67">
      <c r="A67" s="4" t="inlineStr">
        <is>
          <t>Accrued expenses (Note 6)</t>
        </is>
      </c>
      <c r="B67" s="5" t="n">
        <v>22112</v>
      </c>
      <c r="C67" s="5" t="n">
        <v>46590</v>
      </c>
    </row>
    <row r="68">
      <c r="A68" s="4" t="inlineStr">
        <is>
          <t>Due to related parties (Note 7)</t>
        </is>
      </c>
      <c r="B68" s="5" t="n">
        <v>353082</v>
      </c>
      <c r="C68" s="5" t="n">
        <v>66382</v>
      </c>
    </row>
    <row r="69">
      <c r="A69" s="4" t="inlineStr">
        <is>
          <t>Total Current Liabilities</t>
        </is>
      </c>
      <c r="B69" s="5" t="n">
        <v>585654</v>
      </c>
      <c r="C69" s="5" t="n">
        <v>272681</v>
      </c>
    </row>
    <row r="70">
      <c r="A70" s="4" t="inlineStr">
        <is>
          <t>Total Liabilities</t>
        </is>
      </c>
      <c r="B70" s="5" t="n">
        <v>617364</v>
      </c>
      <c r="C70" s="5" t="n">
        <v>333469</v>
      </c>
    </row>
    <row r="71">
      <c r="A71" s="4" t="inlineStr">
        <is>
          <t>Commitments and Contingencies (Note 9)</t>
        </is>
      </c>
      <c r="B71" s="5" t="n">
        <v>0</v>
      </c>
    </row>
    <row r="72">
      <c r="A72" s="3" t="inlineStr">
        <is>
          <t>Shareholders' Equity:</t>
        </is>
      </c>
    </row>
    <row r="73">
      <c r="A73" s="4" t="inlineStr">
        <is>
          <t>Common stock, par value $0.0001, 750,000,000 shares authorized; 300,000,0000 shares and 0 shares issued and outstanding as of December 31, 2021 and 2020</t>
        </is>
      </c>
      <c r="B73" s="5" t="n">
        <v>30000</v>
      </c>
      <c r="C73" s="5" t="n">
        <v>30000</v>
      </c>
    </row>
    <row r="74">
      <c r="A74" s="4" t="inlineStr">
        <is>
          <t>Additional paid-in capital</t>
        </is>
      </c>
      <c r="B74" s="5" t="n">
        <v>103328</v>
      </c>
    </row>
    <row r="75">
      <c r="A75" s="4" t="inlineStr">
        <is>
          <t>Retained Earnings (Accumulated deficit)</t>
        </is>
      </c>
      <c r="B75" s="5" t="n">
        <v>591216</v>
      </c>
      <c r="C75" s="5" t="n">
        <v>-257265</v>
      </c>
    </row>
    <row r="76">
      <c r="A76" s="4" t="inlineStr">
        <is>
          <t>Total Shareholders' Equity (Deficit)</t>
        </is>
      </c>
      <c r="B76" s="5" t="n">
        <v>103328</v>
      </c>
      <c r="C76" s="5" t="n">
        <v>137194</v>
      </c>
    </row>
    <row r="77">
      <c r="A77" s="4" t="inlineStr">
        <is>
          <t>Total Liabilities and Shareholders' Equity (Deficit)</t>
        </is>
      </c>
      <c r="B77" s="5" t="n">
        <v>159476</v>
      </c>
      <c r="C77" s="5" t="n">
        <v>196275</v>
      </c>
    </row>
    <row r="78">
      <c r="A78" s="4" t="inlineStr">
        <is>
          <t>Stockholders Equity Including Portion Attributable to Non-controlling interest</t>
        </is>
      </c>
      <c r="B78" s="5" t="n">
        <v>0</v>
      </c>
      <c r="C78" s="5" t="n">
        <v>90071</v>
      </c>
    </row>
    <row r="79">
      <c r="A79" s="4" t="inlineStr">
        <is>
          <t>Operating lease liabilities</t>
        </is>
      </c>
      <c r="B79" s="5" t="n">
        <v>26634</v>
      </c>
      <c r="C79" s="5" t="n">
        <v>24317</v>
      </c>
    </row>
    <row r="80">
      <c r="A80" s="4" t="inlineStr">
        <is>
          <t>Cash and cash equivalents</t>
        </is>
      </c>
      <c r="B80" s="5" t="n">
        <v>50971</v>
      </c>
      <c r="C80" s="5" t="n">
        <v>49940</v>
      </c>
    </row>
    <row r="81">
      <c r="A81" s="4" t="inlineStr">
        <is>
          <t>Receivable from clearing organization</t>
        </is>
      </c>
      <c r="B81" s="5" t="n">
        <v>47905</v>
      </c>
      <c r="C81" s="5" t="n">
        <v>58974</v>
      </c>
    </row>
    <row r="82">
      <c r="A82" s="4" t="inlineStr">
        <is>
          <t>Contract security deposit</t>
        </is>
      </c>
      <c r="B82" s="5" t="n">
        <v>2256</v>
      </c>
      <c r="C82" s="5" t="n">
        <v>2256</v>
      </c>
    </row>
    <row r="83">
      <c r="A83" s="4" t="inlineStr">
        <is>
          <t>Right-of-use assets</t>
        </is>
      </c>
      <c r="B83" s="5" t="n">
        <v>58344</v>
      </c>
      <c r="C83" s="5" t="n">
        <v>85105</v>
      </c>
    </row>
    <row r="84">
      <c r="A84" s="4" t="inlineStr">
        <is>
          <t>Total Noncurrent Assets</t>
        </is>
      </c>
      <c r="B84" s="5" t="n">
        <v>58344</v>
      </c>
      <c r="C84" s="5" t="n">
        <v>85105</v>
      </c>
    </row>
    <row r="85">
      <c r="A85" s="4" t="inlineStr">
        <is>
          <t>Accounts payable</t>
        </is>
      </c>
      <c r="B85" s="5" t="n">
        <v>368</v>
      </c>
      <c r="C85" s="5" t="n">
        <v>369</v>
      </c>
    </row>
    <row r="86">
      <c r="A86" s="4" t="inlineStr">
        <is>
          <t>Accrued expenses</t>
        </is>
      </c>
      <c r="B86" s="5" t="n">
        <v>183458</v>
      </c>
      <c r="C86" s="5" t="n">
        <v>135023</v>
      </c>
    </row>
    <row r="87">
      <c r="A87" s="4" t="inlineStr">
        <is>
          <t>Total Noncurrent Liabilities</t>
        </is>
      </c>
      <c r="B87" s="5" t="n">
        <v>31710</v>
      </c>
      <c r="C87" s="5" t="n">
        <v>60788</v>
      </c>
    </row>
    <row r="88">
      <c r="A88" s="4" t="inlineStr">
        <is>
          <t>Qmis Tbs Capital Group Corp Member</t>
        </is>
      </c>
    </row>
    <row r="89">
      <c r="A89" s="3" t="inlineStr">
        <is>
          <t>Current Assets:</t>
        </is>
      </c>
    </row>
    <row r="90">
      <c r="A90" s="4" t="inlineStr">
        <is>
          <t>Total Current Assets</t>
        </is>
      </c>
      <c r="B90" s="5" t="n">
        <v>25000</v>
      </c>
      <c r="C90" s="5" t="n">
        <v>25000</v>
      </c>
    </row>
    <row r="91">
      <c r="A91" s="4" t="inlineStr">
        <is>
          <t>Total Assets</t>
        </is>
      </c>
      <c r="B91" s="5" t="n">
        <v>25000</v>
      </c>
      <c r="C91" s="5" t="n">
        <v>25000</v>
      </c>
    </row>
    <row r="92">
      <c r="A92" s="3" t="inlineStr">
        <is>
          <t>Current Liabilities:</t>
        </is>
      </c>
    </row>
    <row r="93">
      <c r="A93" s="4" t="inlineStr">
        <is>
          <t>Due to related parties (Note 7)</t>
        </is>
      </c>
      <c r="B93" s="5" t="n">
        <v>353083</v>
      </c>
      <c r="C93" s="5" t="n">
        <v>66382</v>
      </c>
    </row>
    <row r="94">
      <c r="A94" s="4" t="inlineStr">
        <is>
          <t>Total Current Liabilities</t>
        </is>
      </c>
      <c r="B94" s="5" t="n">
        <v>536540</v>
      </c>
      <c r="C94" s="5" t="n">
        <v>201405</v>
      </c>
    </row>
    <row r="95">
      <c r="A95" s="4" t="inlineStr">
        <is>
          <t>Total Liabilities</t>
        </is>
      </c>
      <c r="B95" s="5" t="n">
        <v>536540</v>
      </c>
      <c r="C95" s="5" t="n">
        <v>201405</v>
      </c>
    </row>
    <row r="96">
      <c r="A96" s="3" t="inlineStr">
        <is>
          <t>Shareholders' Equity:</t>
        </is>
      </c>
    </row>
    <row r="97">
      <c r="A97" s="4" t="inlineStr">
        <is>
          <t>Common stock, par value $0.0001, 750,000,000 shares authorized; 300,000,0000 shares and 0 shares issued and outstanding as of December 31, 2021 and 2020</t>
        </is>
      </c>
      <c r="B97" s="5" t="n">
        <v>30000</v>
      </c>
      <c r="C97" s="5" t="n">
        <v>30000</v>
      </c>
    </row>
    <row r="98">
      <c r="A98" s="4" t="inlineStr">
        <is>
          <t>Additional paid-in capital</t>
        </is>
      </c>
      <c r="B98" s="5" t="n">
        <v>0</v>
      </c>
    </row>
    <row r="99">
      <c r="A99" s="4" t="inlineStr">
        <is>
          <t>Retained Earnings (Accumulated deficit)</t>
        </is>
      </c>
      <c r="B99" s="5" t="n">
        <v>-541540</v>
      </c>
      <c r="C99" s="5" t="n">
        <v>-206405</v>
      </c>
    </row>
    <row r="100">
      <c r="A100" s="4" t="inlineStr">
        <is>
          <t>Total Shareholders' Equity (Deficit)</t>
        </is>
      </c>
      <c r="B100" s="5" t="n">
        <v>-541540</v>
      </c>
      <c r="C100" s="5" t="n">
        <v>-176405</v>
      </c>
    </row>
    <row r="101">
      <c r="A101" s="4" t="inlineStr">
        <is>
          <t>Total Liabilities and Shareholders' Equity (Deficit)</t>
        </is>
      </c>
      <c r="B101" s="5" t="n">
        <v>25000</v>
      </c>
      <c r="C101" s="5" t="n">
        <v>25000</v>
      </c>
    </row>
    <row r="102">
      <c r="A102" s="4" t="inlineStr">
        <is>
          <t>Capital Stock, no par value, 100,000 share authorized 1000 shares issued and outstanding</t>
        </is>
      </c>
      <c r="B102" s="5" t="n">
        <v>0</v>
      </c>
    </row>
    <row r="103">
      <c r="A103" s="4" t="inlineStr">
        <is>
          <t>Capital Stock, no par value, 100,000 shares authorized; 1,000 shares issued and outstanding</t>
        </is>
      </c>
      <c r="B103" s="5" t="n">
        <v>0</v>
      </c>
    </row>
    <row r="104">
      <c r="A104" s="4" t="inlineStr">
        <is>
          <t>Operating lease liabilities</t>
        </is>
      </c>
      <c r="B104" s="5" t="n">
        <v>0</v>
      </c>
      <c r="C104" s="5" t="n">
        <v>0</v>
      </c>
    </row>
    <row r="105">
      <c r="A105" s="4" t="inlineStr">
        <is>
          <t>Contract security deposit</t>
        </is>
      </c>
      <c r="B105" s="5" t="n">
        <v>0</v>
      </c>
    </row>
    <row r="106">
      <c r="A106" s="4" t="inlineStr">
        <is>
          <t>Right-of-use assets</t>
        </is>
      </c>
      <c r="B106" s="5" t="n">
        <v>0</v>
      </c>
    </row>
    <row r="107">
      <c r="A107" s="4" t="inlineStr">
        <is>
          <t>Accrued expenses</t>
        </is>
      </c>
      <c r="B107" s="5" t="n">
        <v>183458</v>
      </c>
      <c r="C107" s="5" t="n">
        <v>135023</v>
      </c>
    </row>
    <row r="108">
      <c r="A108" s="4" t="inlineStr">
        <is>
          <t>Total Noncurrent Liabilities</t>
        </is>
      </c>
      <c r="B108" s="5" t="n">
        <v>0</v>
      </c>
    </row>
    <row r="109">
      <c r="A109" s="4" t="inlineStr">
        <is>
          <t>Initial deposit for acquisition agreement</t>
        </is>
      </c>
      <c r="B109" s="5" t="n">
        <v>25000</v>
      </c>
      <c r="C109" s="5" t="n">
        <v>25000</v>
      </c>
    </row>
    <row r="110">
      <c r="A110" s="4" t="inlineStr">
        <is>
          <t>Qmis Tbs Capital Group Corp Member | Richfield Orion International [Member]</t>
        </is>
      </c>
    </row>
    <row r="111">
      <c r="A111" s="3" t="inlineStr">
        <is>
          <t>Current Assets:</t>
        </is>
      </c>
    </row>
    <row r="112">
      <c r="A112" s="4" t="inlineStr">
        <is>
          <t>Initial deposit for acquisition agreement (Note 10)</t>
        </is>
      </c>
      <c r="B112" s="5" t="n">
        <v>0</v>
      </c>
    </row>
    <row r="113">
      <c r="A113" s="4" t="inlineStr">
        <is>
          <t>Total Current Assets</t>
        </is>
      </c>
      <c r="B113" s="5" t="n">
        <v>101132</v>
      </c>
      <c r="C113" s="5" t="n">
        <v>111170</v>
      </c>
    </row>
    <row r="114">
      <c r="A114" s="4" t="inlineStr">
        <is>
          <t>Total Assets</t>
        </is>
      </c>
      <c r="B114" s="5" t="n">
        <v>159476</v>
      </c>
      <c r="C114" s="5" t="n">
        <v>196275</v>
      </c>
    </row>
    <row r="115">
      <c r="A115" s="3" t="inlineStr">
        <is>
          <t>Current Liabilities:</t>
        </is>
      </c>
    </row>
    <row r="116">
      <c r="A116" s="4" t="inlineStr">
        <is>
          <t>Accrued expenses (Note 6)</t>
        </is>
      </c>
      <c r="B116" s="5" t="n">
        <v>22112</v>
      </c>
      <c r="C116" s="5" t="n">
        <v>46590</v>
      </c>
    </row>
    <row r="117">
      <c r="A117" s="4" t="inlineStr">
        <is>
          <t>Due to related parties (Note 7)</t>
        </is>
      </c>
      <c r="B117" s="5" t="n">
        <v>0</v>
      </c>
    </row>
    <row r="118">
      <c r="A118" s="4" t="inlineStr">
        <is>
          <t>Total Current Liabilities</t>
        </is>
      </c>
      <c r="B118" s="5" t="n">
        <v>49114</v>
      </c>
      <c r="C118" s="5" t="n">
        <v>71276</v>
      </c>
    </row>
    <row r="119">
      <c r="A119" s="4" t="inlineStr">
        <is>
          <t>Total Liabilities</t>
        </is>
      </c>
      <c r="B119" s="5" t="n">
        <v>80824</v>
      </c>
      <c r="C119" s="5" t="n">
        <v>132064</v>
      </c>
    </row>
    <row r="120">
      <c r="A120" s="4" t="inlineStr">
        <is>
          <t>Commitments and Contingencies (Note 9)</t>
        </is>
      </c>
      <c r="B120" s="5" t="n">
        <v>0</v>
      </c>
      <c r="C120" s="5" t="n">
        <v>64211</v>
      </c>
    </row>
    <row r="121">
      <c r="A121" s="3" t="inlineStr">
        <is>
          <t>Shareholders' Equity:</t>
        </is>
      </c>
    </row>
    <row r="122">
      <c r="A122" s="4" t="inlineStr">
        <is>
          <t>Common stock, par value $0.0001, 750,000,000 shares authorized; 300,000,0000 shares and 0 shares issued and outstanding as of December 31, 2021 and 2020</t>
        </is>
      </c>
      <c r="B122" s="5" t="n">
        <v>0</v>
      </c>
    </row>
    <row r="123">
      <c r="A123" s="4" t="inlineStr">
        <is>
          <t>Additional paid-in capital</t>
        </is>
      </c>
      <c r="B123" s="5" t="n">
        <v>75739</v>
      </c>
      <c r="C123" s="5" t="n">
        <v>62482</v>
      </c>
    </row>
    <row r="124">
      <c r="A124" s="4" t="inlineStr">
        <is>
          <t>Retained Earnings (Accumulated deficit)</t>
        </is>
      </c>
      <c r="B124" s="5" t="n">
        <v>-49676</v>
      </c>
      <c r="C124" s="5" t="n">
        <v>-50860</v>
      </c>
    </row>
    <row r="125">
      <c r="A125" s="4" t="inlineStr">
        <is>
          <t>Total Shareholders' Equity (Deficit)</t>
        </is>
      </c>
      <c r="B125" s="5" t="n">
        <v>78652</v>
      </c>
      <c r="C125" s="5" t="n">
        <v>64211</v>
      </c>
    </row>
    <row r="126">
      <c r="A126" s="4" t="inlineStr">
        <is>
          <t>Total Liabilities and Shareholders' Equity (Deficit)</t>
        </is>
      </c>
      <c r="B126" s="5" t="n">
        <v>159476</v>
      </c>
      <c r="C126" s="5" t="n">
        <v>196275</v>
      </c>
    </row>
    <row r="127">
      <c r="A127" s="4" t="inlineStr">
        <is>
          <t>Capital Stock, no par value, 100,000 share authorized 1000 shares issued and outstanding</t>
        </is>
      </c>
      <c r="B127" s="5" t="n">
        <v>52589</v>
      </c>
      <c r="C127" s="5" t="n">
        <v>52589</v>
      </c>
    </row>
    <row r="128">
      <c r="A128" s="4" t="inlineStr">
        <is>
          <t>Stockholders Equity Including Portion Attributable to Non-controlling interest</t>
        </is>
      </c>
      <c r="B128" s="5" t="n">
        <v>0</v>
      </c>
    </row>
    <row r="129">
      <c r="A129" s="4" t="inlineStr">
        <is>
          <t>Capital Stock, no par value, 100,000 shares authorized; 1,000 shares issued and outstanding</t>
        </is>
      </c>
      <c r="B129" s="5" t="n">
        <v>52589</v>
      </c>
      <c r="C129" s="5" t="n">
        <v>52589</v>
      </c>
    </row>
    <row r="130">
      <c r="A130" s="4" t="inlineStr">
        <is>
          <t>Cash and cash equivalents</t>
        </is>
      </c>
      <c r="B130" s="5" t="n">
        <v>50971</v>
      </c>
      <c r="C130" s="5" t="n">
        <v>49940</v>
      </c>
    </row>
    <row r="131">
      <c r="A131" s="4" t="inlineStr">
        <is>
          <t>Receivable from clearing organization</t>
        </is>
      </c>
      <c r="B131" s="5" t="n">
        <v>47905</v>
      </c>
      <c r="C131" s="5" t="n">
        <v>58974</v>
      </c>
    </row>
    <row r="132">
      <c r="A132" s="4" t="inlineStr">
        <is>
          <t>Contract security deposit</t>
        </is>
      </c>
      <c r="B132" s="5" t="n">
        <v>2256</v>
      </c>
      <c r="C132" s="5" t="n">
        <v>2256</v>
      </c>
    </row>
    <row r="133">
      <c r="A133" s="4" t="inlineStr">
        <is>
          <t>Right-of-use assets</t>
        </is>
      </c>
      <c r="B133" s="5" t="n">
        <v>58344</v>
      </c>
      <c r="C133" s="5" t="n">
        <v>85105</v>
      </c>
    </row>
    <row r="134">
      <c r="A134" s="4" t="inlineStr">
        <is>
          <t>Total Noncurrent Assets</t>
        </is>
      </c>
      <c r="B134" s="5" t="n">
        <v>58344</v>
      </c>
      <c r="C134" s="5" t="n">
        <v>85105</v>
      </c>
    </row>
    <row r="135">
      <c r="A135" s="4" t="inlineStr">
        <is>
          <t>Accounts payable</t>
        </is>
      </c>
      <c r="B135" s="5" t="n">
        <v>368</v>
      </c>
      <c r="C135" s="5" t="n">
        <v>369</v>
      </c>
    </row>
    <row r="136">
      <c r="A136" s="4" t="inlineStr">
        <is>
          <t>Accrued expenses</t>
        </is>
      </c>
      <c r="B136" s="5" t="n">
        <v>0</v>
      </c>
    </row>
    <row r="137">
      <c r="A137" s="4" t="inlineStr">
        <is>
          <t>Total Noncurrent Liabilities</t>
        </is>
      </c>
      <c r="B137" s="5" t="n">
        <v>31710</v>
      </c>
      <c r="C137" s="5" t="n">
        <v>60788</v>
      </c>
    </row>
    <row r="138">
      <c r="A138" s="4" t="inlineStr">
        <is>
          <t>Operating lease liabilities current</t>
        </is>
      </c>
      <c r="B138" s="6" t="n">
        <v>26634</v>
      </c>
      <c r="C138" s="5" t="n">
        <v>24317</v>
      </c>
    </row>
    <row r="139">
      <c r="A139" s="4" t="inlineStr">
        <is>
          <t>Operating lease liability non current</t>
        </is>
      </c>
      <c r="C139" s="6" t="n">
        <v>-508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roker Receivable</t>
        </is>
      </c>
      <c r="B1" s="2" t="inlineStr">
        <is>
          <t>12 Months Ended</t>
        </is>
      </c>
    </row>
    <row r="2">
      <c r="B2" s="2" t="inlineStr">
        <is>
          <t>Dec. 31, 2021</t>
        </is>
      </c>
    </row>
    <row r="3">
      <c r="A3" s="4" t="inlineStr">
        <is>
          <t>Richfield Orion International [Member]</t>
        </is>
      </c>
    </row>
    <row r="4">
      <c r="A4" s="4" t="inlineStr">
        <is>
          <t>Note B - Broker Receivable</t>
        </is>
      </c>
      <c r="B4" s="4" t="inlineStr">
        <is>
          <t>Note B – Broker Receivable As of December 31, 2021, the outstanding broker receivable was $30,079. It was the opinion of Company’s management that no allowance for doubtful account was requi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PROMISSORY NOTE</t>
        </is>
      </c>
      <c r="B1" s="2" t="inlineStr">
        <is>
          <t>12 Months Ended</t>
        </is>
      </c>
    </row>
    <row r="2">
      <c r="B2" s="2" t="inlineStr">
        <is>
          <t>Dec. 31, 2021</t>
        </is>
      </c>
    </row>
    <row r="3">
      <c r="A3" s="3" t="inlineStr">
        <is>
          <t>CONVERTIBLE PROMISSORY NOTE</t>
        </is>
      </c>
    </row>
    <row r="4">
      <c r="A4" s="4" t="inlineStr">
        <is>
          <t>Note 11 - CONVERTIBLE PROMISSORY NOTE</t>
        </is>
      </c>
      <c r="B4" s="4" t="inlineStr">
        <is>
          <t xml:space="preserve">Note 11-CONVERTIBLE PROMISSORY NOTE On October 30, 2020, the Company entered into an agreement to issue a convertible promissory note (the “Note”) in the principal amount of one million five hundred thousand dollars ($1,500,000), to the Chairman of the Board and CEO, Dr. Yung Kong Chin. The Company will pay interest from the date of issuance of the Note on the unpaid principal balance at the annual rate of interest equal to eight percentage (8%) per six months, such principal and interest to be payable on demand. The Note is a general unsecured obligation of the Company. At any time, the unpaid principal amount of the Note and any unpaid interest accrued thereon can be converted into the Company's common stock at $1.50 per share. However, the Note has not been issued and no fund has been made to the Company at the date of this report. The Company and Dr. Chin anticipate that the Note will be issued in the second quarter of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 FORMA ASSUMPTIONS AND ADJUSTMENTS</t>
        </is>
      </c>
      <c r="B1" s="2" t="inlineStr">
        <is>
          <t>12 Months Ended</t>
        </is>
      </c>
    </row>
    <row r="2">
      <c r="B2" s="2" t="inlineStr">
        <is>
          <t>Dec. 31, 2021</t>
        </is>
      </c>
    </row>
    <row r="3">
      <c r="A3" s="4" t="inlineStr">
        <is>
          <t>Qmis Tbs Capital Group Corp. And Subsidiaries [Member]</t>
        </is>
      </c>
    </row>
    <row r="4">
      <c r="A4" s="4" t="inlineStr">
        <is>
          <t>Note 2 - PRO FORMA ASSUMPTIONS AND ADJUSTMENTS</t>
        </is>
      </c>
      <c r="B4" s="4" t="inlineStr">
        <is>
          <t>Note 2-PRO FORMA ASSUMPTIONS AND ADJUSTMENTS (a)The adjustments were made to reflect the capital structure of the parent company. (b)The adjustments were made to adjust the initial deposit for acquisition of Richfield, which was paid to Richfield's sole sharehold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Lease</t>
        </is>
      </c>
      <c r="B1" s="2" t="inlineStr">
        <is>
          <t>12 Months Ended</t>
        </is>
      </c>
    </row>
    <row r="2">
      <c r="B2" s="2" t="inlineStr">
        <is>
          <t>Dec. 31, 2021</t>
        </is>
      </c>
      <c r="C2" s="2" t="inlineStr">
        <is>
          <t>Dec. 31, 2020</t>
        </is>
      </c>
    </row>
    <row r="3">
      <c r="A3" s="4" t="inlineStr">
        <is>
          <t>Richfield Orion International [Member]</t>
        </is>
      </c>
    </row>
    <row r="4">
      <c r="A4" s="4" t="inlineStr">
        <is>
          <t>Note B - Lease</t>
        </is>
      </c>
      <c r="B4" s="4" t="inlineStr">
        <is>
          <t xml:space="preserve">Note C – Capital Lease Asset The Company recognizes and measures its leases in accordance with FASB ASC 842, Leases. The Company is a lessee in a noncancelable operating lease for office space. The Company determines if an arrangement is a lease or contains a lease, at inception of a contract and when terms of an existing contract are changed. The Company recognizes a lease liability and a right of use asset at the commencement date of the lease. The lease liability is initially and subsequently recognized based on the present value of its future lease payments. Variable payments depend on an index or a rate. The discount rate is the implicit rate if it is readily determinable or otherwise the Company uses its incremental borrowing rate. The implicit rates of our leases are not readily determinable and accordingly, we use our incremental borrowing rate based on the information available at the date for all leases. The Company’s incremental borrowing rate for a lease is the rate of interest it would have to pay on a collateralized basis to borrow and amount equal to the lease payments under similar terms and in a similar economic environment. The ROU asset is subsequently measured throughout the lease term at the amount of the remeasured lease liability (i.e., present value of the remaining lease payments), plus unamortized initial direct costs, plus (minus) any prepaid (accrued) lease payments, less the unamortized balance of lease incentives received, and any impairment recognized. Lease cost for these lease payments is recognized on a straight-line basis over the lease term. The Company has elected, for all underlying classes of assets, to not recognize ROU assets and lease liabilities for short-term leases that have a lease term of 12 months or less at lease commencement, and do not include an option to purchase the underlying asset that the Company is reasonably certain to exercise. We recognize lease cost associated with our short-term leases on a straight-line basis over the lease term. The components of lease cost for the year ended December 31, 2021 are as follows: Operating lease cost $ 29,702 Variable lease cost - Short term lease cost - Total lease cost $ 29,702 Amounts reported in the consolidated balance sheet as of December 31, 2021 were as follows: Operating leases: Operating lease ROU assets $ 58,344 Operating lease liabilities 58,344 </t>
        </is>
      </c>
      <c r="C4" s="4" t="inlineStr">
        <is>
          <t xml:space="preserve">Note B – Capital Lease Asset The Company recognizes and measures its leases in accordance with FASB ASC 842, Leases. The Company is a lessee in a noncancelable operating lease for office space. The Company determines if an arrangement is a lease or contains a lease, at inception of a contract and when terms of an existing contract are changed. The Company recognizes a lease liability and a right of use asset at the commencement date of the lease. The lease liability is initially and subsequently recognized based on the present value of its future lease payments. Variable payments depend on an index or a rate. The discount rate is the implicit rate if it is readily determinable or otherwise the Company uses its incremental borrowing rate. The implicit rates of our leases are not readily determinable and accordingly, we use our incremental borrowing rate based on the information available at the date for all leases. The Company’s incremental borrowing rate for a lease is the rate of interest it would have to pay on a collateralized basis to borrow and amount equal to the lease payments under similar terms and in a similar economic environment. The ROU asset is subsequently measured throughout the lease term at the amount of the remeasured lease liability (i.e., present value of the remaining lease payments), plus unamortized initial direct costs, plus (minus) any prepaid (accrued) lease payments, less the unamortized balance of lease incentives received, and any impairment recognized. Lease cost for these lease payments is recognized on a straight-line basis over the lease term. The Company has elected, for all underlying classes of assets, to not recognize ROU assets and lease liabilities for short-term leases that have a lease term of 12 months or less at lease commencement, and do not include an option to purchase the underlying asset that the Company is reasonably certain to exercise. We recognize lease cost associated with our short-term leases on a straight-line basis over the lease term. The components of lease cost for the year ended December 31, 2020 are as follows: Operating lease cost $ 29,851 Variable lease cost - Short term lease cost - Total lease cost $ 29,851 Amounts reported in the consolidated balance sheet as of December 31, 2020 were as follows: Operating leases: Operating lease ROU assets $ 85,105 Operating lease liabilities 85,105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Net Capital Requirements</t>
        </is>
      </c>
      <c r="B1" s="2" t="inlineStr">
        <is>
          <t>12 Months Ended</t>
        </is>
      </c>
    </row>
    <row r="2">
      <c r="B2" s="2" t="inlineStr">
        <is>
          <t>Dec. 31, 2021</t>
        </is>
      </c>
      <c r="C2" s="2" t="inlineStr">
        <is>
          <t>Dec. 31, 2020</t>
        </is>
      </c>
    </row>
    <row r="3">
      <c r="A3" s="4" t="inlineStr">
        <is>
          <t>Richfield Orion International [Member]</t>
        </is>
      </c>
    </row>
    <row r="4">
      <c r="A4" s="4" t="inlineStr">
        <is>
          <t>Note C - Net Capital Requirements</t>
        </is>
      </c>
      <c r="B4" s="4" t="inlineStr">
        <is>
          <t>Note D – Net Capital Requirements Pursuant to the net capital provisions of Rule 15c3-1 of the Securities and Exchange Act of 1934, the Company is required to maintain a minimum net capital of $5,000, as defined under such provisions. Net Capital and the related net capital ratio may fluctuate on a daily basis. December 31, 2021 Net Capital was $76,396 leaving excess net capital of $71,396 and 0.29 to 1 aggregated indebtedness.</t>
        </is>
      </c>
      <c r="C4" s="4" t="inlineStr">
        <is>
          <t>Note C – Net Capital Requirements Pursuant to the net capital provisions of Rule 15c3-1 of the Securities and Exchange Act of 1934, the Company is required to maintain a minimum net capital of $5,000, as defined under such provisions. Net Capital and the related net capital ratio may fluctuate on a daily basis. December 31, 2020 Net Capital was $61,955 leaving excess net capital of $56,955 and .76% aggregated indebtedness.</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ior Period Adjustment</t>
        </is>
      </c>
      <c r="B1" s="2" t="inlineStr">
        <is>
          <t>12 Months Ended</t>
        </is>
      </c>
    </row>
    <row r="2">
      <c r="B2" s="2" t="inlineStr">
        <is>
          <t>Dec. 31, 2020</t>
        </is>
      </c>
    </row>
    <row r="3">
      <c r="A3" s="4" t="inlineStr">
        <is>
          <t>Richfield Orion International [Member]</t>
        </is>
      </c>
    </row>
    <row r="4">
      <c r="A4" s="4" t="inlineStr">
        <is>
          <t>Prior Period Adjustment</t>
        </is>
      </c>
      <c r="B4" s="4" t="inlineStr">
        <is>
          <t>Note G – Prior Period Adjustment Accumulated deficit in shareholder’s equity as of January 1, 2020 was adjusted by $33,827 to correctly reflect the recognition of commissions payable incurred in the prior period. Such adjustment did not have an impact on regulatory net capital, cash flow or net income in the current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Other Commitments and Contingencies</t>
        </is>
      </c>
      <c r="B1" s="2" t="inlineStr">
        <is>
          <t>12 Months Ended</t>
        </is>
      </c>
    </row>
    <row r="2">
      <c r="B2" s="2" t="inlineStr">
        <is>
          <t>Dec. 31, 2021</t>
        </is>
      </c>
      <c r="C2" s="2" t="inlineStr">
        <is>
          <t>Dec. 31, 2020</t>
        </is>
      </c>
    </row>
    <row r="3">
      <c r="A3" s="4" t="inlineStr">
        <is>
          <t>Richfield Orion International [Member]</t>
        </is>
      </c>
    </row>
    <row r="4">
      <c r="A4" s="4" t="inlineStr">
        <is>
          <t>Other Commitments and Contingencies</t>
        </is>
      </c>
      <c r="B4" s="4" t="inlineStr">
        <is>
          <t>Note E – Other Commitments and Contingencies Included in the Company’s clearing agreement with its clearing broker-dealer is an indemnification clause. This clause related to instances where the Company’s customers fail to settle security transactions. In the event this occurs, the Company will indemnify the clearing broker-dealer to the extent of the net loss on the unsettled date. At December 31, 2021, management of the Company has not been notified by the clearing broker-dealer, nor were they otherwise aware of any potential losses relating to this indemnification.</t>
        </is>
      </c>
      <c r="C4" s="4" t="inlineStr">
        <is>
          <t>Note E – Other Commitments and Contingencies Included in the Company’s clearing agreement with its clearing broker-dealer is an indemnification clause. This clause related to instances where the Company’s customers fail to settle security transactions. In the event this occurs, the Company will indemnify the clearing broker-dealer to the extent of the net loss on the unsettled date. At December 31, 2020, management of the Company has not been notified by the clearing broker-dealer, nor were they otherwise aware of any potential losses relating to this indemnification.</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ossession or Control Requirements</t>
        </is>
      </c>
      <c r="B1" s="2" t="inlineStr">
        <is>
          <t>12 Months Ended</t>
        </is>
      </c>
    </row>
    <row r="2">
      <c r="B2" s="2" t="inlineStr">
        <is>
          <t>Dec. 31, 2020</t>
        </is>
      </c>
    </row>
    <row r="3">
      <c r="A3" s="4" t="inlineStr">
        <is>
          <t>Richfield Orion International [Member]</t>
        </is>
      </c>
    </row>
    <row r="4">
      <c r="A4" s="4" t="inlineStr">
        <is>
          <t>Note D - Possession or Control Requirements</t>
        </is>
      </c>
      <c r="B4" s="4" t="inlineStr">
        <is>
          <t>Note D – Possession or Control Requirements The Company does not have any possession or control of customer’s funds or securities. There were no material inadequacies in the procedures followed in adhering to the exemptive provisions of SEC Rule 15c3-3(k)(ii) by promptly transmitting all customer funds to the clearing broker who carries the customer accou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tatement of Financial Statements</t>
        </is>
      </c>
      <c r="B1" s="2" t="inlineStr">
        <is>
          <t>12 Months Ended</t>
        </is>
      </c>
    </row>
    <row r="2">
      <c r="B2" s="2" t="inlineStr">
        <is>
          <t>Dec. 31, 2020</t>
        </is>
      </c>
    </row>
    <row r="3">
      <c r="A3" s="4" t="inlineStr">
        <is>
          <t>Richfield Orion International [Member]</t>
        </is>
      </c>
    </row>
    <row r="4">
      <c r="A4" s="4" t="inlineStr">
        <is>
          <t>Restatement of Financial Statements</t>
        </is>
      </c>
      <c r="B4" s="4" t="inlineStr">
        <is>
          <t>Note H – Restatement of Financial Statements The Company restated its previously reported financial statements for the year ended December 31, 2020 and all related disclosures. The restatement of the Company’s financial statements followed a change in the presentation of a prior period misstatement as noted in Note 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Income Taxes</t>
        </is>
      </c>
      <c r="B1" s="2" t="inlineStr">
        <is>
          <t>12 Months Ended</t>
        </is>
      </c>
    </row>
    <row r="2">
      <c r="B2" s="2" t="inlineStr">
        <is>
          <t>Dec. 31, 2021</t>
        </is>
      </c>
      <c r="C2" s="2" t="inlineStr">
        <is>
          <t>Dec. 31, 2020</t>
        </is>
      </c>
    </row>
    <row r="3">
      <c r="A3" s="4" t="inlineStr">
        <is>
          <t>Richfield Orion International [Member]</t>
        </is>
      </c>
    </row>
    <row r="4">
      <c r="A4" s="4" t="inlineStr">
        <is>
          <t>Note G - Income Taxes</t>
        </is>
      </c>
      <c r="B4" s="4" t="inlineStr">
        <is>
          <t>Note F – Income Taxes The Company with the consent of its shareholder, has elected under the Internal Revenue Code to be an S-Corp for both federal and state income tax purposes. In lieu of corporate income taxes the shareholders of an S corporation are taxed on their share of the company’s taxable income. Therefore, no provisions or liability for the federal or state income taxes has been included in financial statements. The Company has adopted provisions of FASB Accounting Standards Codification 740-10, Accounting for Uncertainty in Income Taxes. Under ACS 740-10, the Company is required to evaluate each of its tax positions to determine if they are more likely than not to be sustained if the taxing authority examines the respective positions. A tax position includes an entity’s status including its status as a pass-through entity and the decision to not file a tax return. The Company has evaluated each of its tax positions and determined that no provision for liability for income tax positions and determined that no provision for liability for income taxes is necessary. The shareholders and Company are generally not subject to US Federal, State, or Local income tax examinations related to the Company’s activities for the tax returns before 2017.</t>
        </is>
      </c>
      <c r="C4" s="4" t="inlineStr">
        <is>
          <t xml:space="preserve">Note F – Income Taxes The Company with the consent of its shareholder, has elected under the Internal Revenue Code to be an S-Corp for both federal and state income tax purposes. In lieu of corporate income taxes the shareholders of an S corporation are taxed on their share of the company’s taxable income. Therefore, no provisions or liability for the federal or state income taxes has been included in financial statements. The Company has adopted provisions of FASB Accounting Standards Codification 740-10, Accounting for Uncertainty in Income Taxes. Under ACS 740-10, the Company is required to evaluate each of its tax positions to determine if they are more likely than not to be sustained if the taxing authority examines the respective positions. A tax position includes an entity’s status including its status as a pass-through entity and the decision to not file a tax return. The Company has evaluated each of its tax positions and determined that no provision for liability for income tax positions and determined that no provision for liability for income taxes is necessary.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4" t="inlineStr">
        <is>
          <t>Common Stock, Par Value</t>
        </is>
      </c>
      <c r="B2" s="7" t="n">
        <v>0.0001</v>
      </c>
      <c r="C2" s="7" t="n">
        <v>0.0001</v>
      </c>
    </row>
    <row r="3">
      <c r="A3" s="4" t="inlineStr">
        <is>
          <t>Common Stock, Shares Authorized</t>
        </is>
      </c>
      <c r="B3" s="5" t="n">
        <v>750000000</v>
      </c>
      <c r="C3" s="5" t="n">
        <v>750000000</v>
      </c>
    </row>
    <row r="4">
      <c r="A4" s="4" t="inlineStr">
        <is>
          <t>Common Stock, Shares, Issued</t>
        </is>
      </c>
      <c r="B4" s="5" t="n">
        <v>300000000</v>
      </c>
      <c r="C4" s="5" t="n">
        <v>0</v>
      </c>
    </row>
    <row r="5">
      <c r="A5" s="4" t="inlineStr">
        <is>
          <t>Common Stock, Shares, Outstanding</t>
        </is>
      </c>
      <c r="B5" s="5" t="n">
        <v>300000000</v>
      </c>
      <c r="C5" s="5" t="n">
        <v>0</v>
      </c>
    </row>
    <row r="6">
      <c r="A6" s="4" t="inlineStr">
        <is>
          <t>Preferred stock, par value</t>
        </is>
      </c>
      <c r="B6" s="7" t="n">
        <v>0.0001</v>
      </c>
      <c r="C6" s="7" t="n">
        <v>0.0001</v>
      </c>
    </row>
    <row r="7">
      <c r="A7" s="4" t="inlineStr">
        <is>
          <t>Preferred stock, Shares Authorized</t>
        </is>
      </c>
      <c r="B7" s="5" t="n">
        <v>10000000</v>
      </c>
      <c r="C7" s="5" t="n">
        <v>10000000</v>
      </c>
    </row>
    <row r="8">
      <c r="A8" s="4" t="inlineStr">
        <is>
          <t>Preferred stock, Shares outstanding</t>
        </is>
      </c>
      <c r="B8" s="5" t="n">
        <v>0</v>
      </c>
      <c r="C8" s="5" t="n">
        <v>0</v>
      </c>
    </row>
    <row r="9">
      <c r="A9" s="4" t="inlineStr">
        <is>
          <t>Preferred stock, Shares issued</t>
        </is>
      </c>
      <c r="B9" s="5" t="n">
        <v>0</v>
      </c>
      <c r="C9" s="5" t="n">
        <v>0</v>
      </c>
    </row>
    <row r="10">
      <c r="A10" s="4" t="inlineStr">
        <is>
          <t>Richfield Orion International [Member]</t>
        </is>
      </c>
    </row>
    <row r="11">
      <c r="A11" s="4" t="inlineStr">
        <is>
          <t>Common Stock, Shares Authorized</t>
        </is>
      </c>
      <c r="B11" s="5" t="n">
        <v>100000</v>
      </c>
      <c r="C11" s="5" t="n">
        <v>100000</v>
      </c>
    </row>
    <row r="12">
      <c r="A12" s="4" t="inlineStr">
        <is>
          <t>Common Stock, Shares, Issued</t>
        </is>
      </c>
      <c r="B12" s="5" t="n">
        <v>1000</v>
      </c>
      <c r="C12" s="5" t="n">
        <v>1000</v>
      </c>
    </row>
    <row r="13">
      <c r="A13" s="4" t="inlineStr">
        <is>
          <t>Common Stock, Shares, Outstanding</t>
        </is>
      </c>
      <c r="B13" s="5" t="n">
        <v>1000</v>
      </c>
      <c r="C13" s="5" t="n">
        <v>1000</v>
      </c>
    </row>
    <row r="14">
      <c r="A14" s="4" t="inlineStr">
        <is>
          <t>Qmis Tbs Capital Group Corp Member</t>
        </is>
      </c>
    </row>
    <row r="15">
      <c r="A15" s="4" t="inlineStr">
        <is>
          <t>Common Stock, Par Value</t>
        </is>
      </c>
      <c r="B15" s="7" t="n">
        <v>0.0001</v>
      </c>
      <c r="C15" s="7" t="n">
        <v>0.0001</v>
      </c>
    </row>
    <row r="16">
      <c r="A16" s="4" t="inlineStr">
        <is>
          <t>Common Stock, Shares Authorized</t>
        </is>
      </c>
      <c r="B16" s="5" t="n">
        <v>750000000</v>
      </c>
      <c r="C16" s="5" t="n">
        <v>750000000</v>
      </c>
    </row>
    <row r="17">
      <c r="A17" s="4" t="inlineStr">
        <is>
          <t>Common Stock, Shares, Issued</t>
        </is>
      </c>
      <c r="B17" s="5" t="n">
        <v>300000000</v>
      </c>
      <c r="C17" s="5" t="n">
        <v>300000000</v>
      </c>
    </row>
    <row r="18">
      <c r="A18" s="4" t="inlineStr">
        <is>
          <t>Common Stock, Shares, Outstanding</t>
        </is>
      </c>
      <c r="B18" s="5" t="n">
        <v>300000000</v>
      </c>
      <c r="C18" s="5" t="n">
        <v>0</v>
      </c>
    </row>
    <row r="19">
      <c r="A19" s="4" t="inlineStr">
        <is>
          <t>Capital Stock, Shares, Issued</t>
        </is>
      </c>
      <c r="B19" s="5" t="n">
        <v>1000</v>
      </c>
      <c r="C19" s="5" t="n">
        <v>1000</v>
      </c>
    </row>
    <row r="20">
      <c r="A20" s="4" t="inlineStr">
        <is>
          <t>Capital Stock, Shares Authorized</t>
        </is>
      </c>
      <c r="B20" s="5" t="n">
        <v>100000</v>
      </c>
      <c r="C20" s="5" t="n">
        <v>100000</v>
      </c>
    </row>
    <row r="21">
      <c r="A21" s="4" t="inlineStr">
        <is>
          <t>Capital Stock, Shares, Outstanding</t>
        </is>
      </c>
      <c r="B21"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BASIS OF PRESENTATION</t>
        </is>
      </c>
    </row>
    <row r="4">
      <c r="A4" s="4" t="inlineStr">
        <is>
          <t>Basis of Presentation</t>
        </is>
      </c>
      <c r="B4" s="4" t="inlineStr">
        <is>
          <t xml:space="preserve">The accompanying financial statements are prepared in accordance with generally accepted accounting principles in the United States of America (“US GAAP”). </t>
        </is>
      </c>
    </row>
    <row r="5">
      <c r="A5" s="4" t="inlineStr">
        <is>
          <t>Use of Estimates</t>
        </is>
      </c>
      <c r="B5" s="4" t="inlineStr">
        <is>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when ultimately realized could differ from those estimates.</t>
        </is>
      </c>
    </row>
    <row r="6">
      <c r="A6" s="4" t="inlineStr">
        <is>
          <t>Concentrations of Credit Risk</t>
        </is>
      </c>
      <c r="B6" s="4" t="inlineStr">
        <is>
          <t>Financial instruments that subject the Company to concentrations of credit risk consist primarily of cash and cash equivalents. The Company maintains its cash and cash equivalents with high-quality institutions. Deposits held with banks may not be insured or exceed the amount of insurance provided on such deposits. Generally these deposits may be redeemed upon demand and therefore bear minimal risk.</t>
        </is>
      </c>
    </row>
    <row r="7">
      <c r="A7" s="4" t="inlineStr">
        <is>
          <t>Valuation of Long-Lived assets</t>
        </is>
      </c>
      <c r="B7" s="4" t="inlineStr">
        <is>
          <t>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is>
      </c>
    </row>
    <row r="8">
      <c r="A8" s="4" t="inlineStr">
        <is>
          <t>Revenue Recognition</t>
        </is>
      </c>
      <c r="B8" s="4" t="inlineStr">
        <is>
          <t>The Company adopted Financial Accounting Standards Board (“FASB”) Accounting Standards Codification (“ASC”) 606, which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t>
        </is>
      </c>
    </row>
    <row r="9">
      <c r="A9" s="4" t="inlineStr">
        <is>
          <t>Related Parties</t>
        </is>
      </c>
      <c r="B9" s="4" t="inlineStr">
        <is>
          <t>The Company adopted FASB ASC 850, Related Party Disclosures, for the identification of related parties and disclosure of related party transactions.</t>
        </is>
      </c>
    </row>
    <row r="10">
      <c r="A10" s="4" t="inlineStr">
        <is>
          <t>Cash and Cash Equivalents</t>
        </is>
      </c>
      <c r="B10" s="4" t="inlineStr">
        <is>
          <t xml:space="preserve">Cash and cash equivalents include cash on hand, deposits in banks with maturities of three months or less, and all highly liquid investments that are unrestricted as to withdrawal or use, and which have original maturities of three months or less. </t>
        </is>
      </c>
    </row>
    <row r="11">
      <c r="A11" s="4" t="inlineStr">
        <is>
          <t>Property, Plant, and Equipment</t>
        </is>
      </c>
      <c r="B11" s="4" t="inlineStr">
        <is>
          <t>Property, plant, and equipment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without residual value. The percentages or depreciable life applied are: Office equipment and furniture 5 years</t>
        </is>
      </c>
    </row>
    <row r="12">
      <c r="A12" s="4" t="inlineStr">
        <is>
          <t>Fair Value of Measurements</t>
        </is>
      </c>
      <c r="B12" s="4" t="inlineStr">
        <is>
          <t xml:space="preserve">The Company adopted FASB ASC 820 “Fair Value Measurements,” which defines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Level 1: Unadjusted quoted prices in active markets for identical assets or liabilities. Level 2: Input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As of the balance sheet date, the estimated fair values of the financial instruments approximated their fair values due to the short-term nature of these instruments. </t>
        </is>
      </c>
    </row>
    <row r="13">
      <c r="A13" s="4" t="inlineStr">
        <is>
          <t>Advertising Costs</t>
        </is>
      </c>
      <c r="B13" s="4" t="inlineStr">
        <is>
          <t>The Company expenses advertising costs as incurred or the first time the advertising takes place, whichever is earlier, in accordance with the FASB ASC 720-35, “Advertising Costs.” The advertising costs were immaterial for the year ended December 31, 2021 and 2020.</t>
        </is>
      </c>
    </row>
    <row r="14">
      <c r="A14" s="4" t="inlineStr">
        <is>
          <t>Research and Development Costs</t>
        </is>
      </c>
      <c r="B14" s="4" t="inlineStr">
        <is>
          <t>Research and development costs relating to the development of new products and processes, including significant improvements and refinements to existing products, are expensed when incurred in accordance with the FASB ASC 730, “Research and Development.” Research and development costs were immaterial for the year ended December 31, 2021 and 2020.</t>
        </is>
      </c>
    </row>
    <row r="15">
      <c r="A15" s="4" t="inlineStr">
        <is>
          <t>Comprehensive Income</t>
        </is>
      </c>
      <c r="B15" s="4" t="inlineStr">
        <is>
          <t>FASB ASC 220, “Comprehensive Income,” establishes standards for reporting and display of comprehensive income, its components and accumulated balances. Comprehensive income as defined includes all changes in equity during a period from non-owner sources. Accumulated comprehensive income, as presented in the accompanying statements of changes in owners' equity consists of changes in unrealized gains and losses on foreign currency translation. This comprehensive income is not included in the computation of income tax expense or benefit.</t>
        </is>
      </c>
    </row>
    <row r="16">
      <c r="A16" s="4" t="inlineStr">
        <is>
          <t>Segment Reporting</t>
        </is>
      </c>
      <c r="B16" s="4" t="inlineStr">
        <is>
          <t>FASB ASC 820, “Segments Reporting,” establishes standards for reporting information about operating segments on a basis consistent with the Company’s internal organization structure as well as information about geographical areas, business segments and major customers in financial statements. The Company currently operates in one principal business segment.</t>
        </is>
      </c>
    </row>
    <row r="17">
      <c r="A17" s="4" t="inlineStr">
        <is>
          <t>Earnings (Loss) Per Share</t>
        </is>
      </c>
      <c r="B17" s="4" t="inlineStr">
        <is>
          <t>The Company reports earnings per share in accordance with FASB ASC 260, “Earnings Per Share,” which requires presentation of basic and diluted earnings per share in conjunction with the disclosure of the methodology used in computing such earnings per share. Basic earnings (loss) per share is computed by dividing income (loss)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re were no potentially dilutive securities outstanding (options and warrants) for the year ended December 31, 2021 and 2020.</t>
        </is>
      </c>
    </row>
    <row r="18">
      <c r="A18" s="4" t="inlineStr">
        <is>
          <t>Income Taxes</t>
        </is>
      </c>
      <c r="B18" s="4" t="inlineStr">
        <is>
          <t>The Company accounts for income tax in accordance with FASB ASC 740-10-25, which requires the asset and liability approach for financial accounting and repor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related to deferred tax assets is recorded when it is more likely than not that some portion or all of the deferred tax assets will not be realized. The Company has accumulated deficit in its operation. Because there is no certainty that we will realize taxable income in the future, we did not record any deferred tax benefit as a result of these losses. The Company adopted FASB ASC 740-10-30, which clarifies the accounting for uncertainty in income taxes recognized in an enterprise’s financial statements. The FASB guidance prescribes a recognition threshold and measurement attribute for the financial statement recognition and measurement of a tax position taken or expected to be taken in a tax return. The FASB guidance also provides guidance on de-recognition of tax benefits, classification on the balance sheet, interest and penalties, accounting in interim periods, disclosure, and transition. In accordance with the FASB guidance, the Company performed a self-assessment and concluded that there were no significant uncertain tax positions requiring recognition in its financial statements. The Company files federal and state income tax returns. These returns remain subject to examination by taxing authorities for all years after December 31, 2019.</t>
        </is>
      </c>
    </row>
    <row r="19">
      <c r="A19" s="4" t="inlineStr">
        <is>
          <t>Recent Accounting Pronouncements</t>
        </is>
      </c>
      <c r="B19" s="4" t="inlineStr">
        <is>
          <t>The Company does not expect the adoption of recently issued accounting pronouncements to have a significant impact on the Company's results of operations, financial position, or cash flow.</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12 Months Ended</t>
        </is>
      </c>
    </row>
    <row r="2">
      <c r="B2" s="2" t="inlineStr">
        <is>
          <t>Dec. 31, 2021</t>
        </is>
      </c>
      <c r="C2" s="2" t="inlineStr">
        <is>
          <t>Dec. 31, 2020</t>
        </is>
      </c>
    </row>
    <row r="3">
      <c r="A3" s="4" t="inlineStr">
        <is>
          <t>Use of Estimates</t>
        </is>
      </c>
      <c r="B3" s="4" t="inlineStr">
        <is>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when ultimately realized could differ from those estimates.</t>
        </is>
      </c>
    </row>
    <row r="4">
      <c r="A4" s="4" t="inlineStr">
        <is>
          <t>Revenue Recognition</t>
        </is>
      </c>
      <c r="B4" s="4" t="inlineStr">
        <is>
          <t>The Company adopted Financial Accounting Standards Board (“FASB”) Accounting Standards Codification (“ASC”) 606, which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t>
        </is>
      </c>
    </row>
    <row r="5">
      <c r="A5" s="4" t="inlineStr">
        <is>
          <t>Richfield Orion International [Member]</t>
        </is>
      </c>
    </row>
    <row r="6">
      <c r="A6" s="4" t="inlineStr">
        <is>
          <t>Use of Estimates</t>
        </is>
      </c>
      <c r="B6" s="4" t="inlineStr">
        <is>
          <t>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cordingly, actual results could differ from those estimates.</t>
        </is>
      </c>
      <c r="C6" s="4" t="inlineStr">
        <is>
          <t>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cordingly, actual results could differ from those estimates.</t>
        </is>
      </c>
    </row>
    <row r="7">
      <c r="A7" s="4" t="inlineStr">
        <is>
          <t>Basis of Presentation</t>
        </is>
      </c>
      <c r="B7" s="4" t="inlineStr">
        <is>
          <t>The Company was incorporated on September 1, 1998 under the laws of the State of Colorado.</t>
        </is>
      </c>
      <c r="C7" s="4" t="inlineStr">
        <is>
          <t>The summary of significant accounting policies of Richfield Orion International, Inc. is presented to assist in understanding of the Company’s financial statements. The financial statements and notes are representations of the Company’s management, who is responsible for their integrity and objectivity.</t>
        </is>
      </c>
    </row>
    <row r="8">
      <c r="A8" s="4" t="inlineStr">
        <is>
          <t>Description of Business</t>
        </is>
      </c>
      <c r="B8" s="4" t="inlineStr">
        <is>
          <t>The Company, located in Castle Rock, CO is a broker and dealer in securities registered with the Securities and Exchange Commission (SEC). The Company is a member of Financial Industry Regulatory Authority, Inc. (FINRA) and the Municipal Securities Rule Making Board. The Company is engaged in sale of private placements and alternative investments for which it receives a fee and the facilitation of securities transactions of which it receives commissions.</t>
        </is>
      </c>
      <c r="C8" s="4" t="inlineStr">
        <is>
          <t>The Company, located in Castle Rock, CO is a broker and dealer in securities registered with the Securities and Exchange Commission (SEC). The Company is a member of Financial Industry Regulatory Authority, Inc. (FINRA) and the Municipal Securities Rule Making Board. The Company is engaged in sale of private placements and alternative investments for which it receives a fee and the facilitation of securities transactions of which it receives commissions.</t>
        </is>
      </c>
    </row>
    <row r="9">
      <c r="A9" s="4" t="inlineStr">
        <is>
          <t>Method of Accounting</t>
        </is>
      </c>
      <c r="B9" s="4" t="inlineStr">
        <is>
          <t>The Company’s policy is to prepare its financial statements on the accrual basis of accounting, and accordingly, reflect all significant receivables, payables, and other liabilities.</t>
        </is>
      </c>
      <c r="C9" s="4" t="inlineStr">
        <is>
          <t>The Company’s policy is to prepare its financial statements on the accrual basis of accounting, and accordingly, reflect all significant receivables, payables, and other liabilities.</t>
        </is>
      </c>
    </row>
    <row r="10">
      <c r="A10" s="4" t="inlineStr">
        <is>
          <t>Broker Receivable</t>
        </is>
      </c>
      <c r="B10" s="4" t="inlineStr">
        <is>
          <t xml:space="preserve">The Company monitors and makes allowances for the provision of doubtful accounts where it feels it is justified and warranted. At year end, based upon historical experience with the Company’s Broker and subsequent events, no allowance for doubtful accounts was required. </t>
        </is>
      </c>
      <c r="C10" s="4" t="inlineStr">
        <is>
          <t xml:space="preserve">The Company monitors and makes allowances for the provision of doubtful accounts where it feels it is justified and warranted. At year end, based upon historical experience with the Company’s Broker and subsequent events, no allowance for doubtful accounts was required. </t>
        </is>
      </c>
    </row>
    <row r="11">
      <c r="A11" s="4" t="inlineStr">
        <is>
          <t>Revenue Recognition</t>
        </is>
      </c>
      <c r="B11" s="4" t="inlineStr">
        <is>
          <t>Commission revenues are recorded by the Company when earned on trade date basis.</t>
        </is>
      </c>
      <c r="C11" s="4" t="inlineStr">
        <is>
          <t>Commission revenues are recorded by the Company when earned on trade date basis.</t>
        </is>
      </c>
    </row>
    <row r="12">
      <c r="A12" s="4" t="inlineStr">
        <is>
          <t>Fair Value of Financial Instruments</t>
        </is>
      </c>
      <c r="B12" s="4" t="inlineStr">
        <is>
          <t>Financial instruments that are subject to fair value disclosure requirements are carried in the financial statements at an amount that approximates fair value and includes cash and cash equivalents. Fair values are based on quoted market prices and assumptions concerning the amounts and timing of estimated future cash flows and assumed discount rates reflecting varying degrees of perceived risk. The Company has evaluated events subsequent to the balance sheet date for items requiring recording or disclosure in the financial statements. The evaluation was performed through March 17, 2022, which is the date of the financial statements were available to be issued. Based upon this review, the Company is currently in discussions to potentially merge with another company but no formal merger has commenced as of March 17, 2022.</t>
        </is>
      </c>
      <c r="C12" s="4" t="inlineStr">
        <is>
          <t>Financial instruments that are subject to fair value disclosure requirements are carried in the financial statements at an amount that approximates fair value and includes cash and cash equivalents. Fair values are based on quoted market prices and assumptions concerning the amounts and timing of estimated future cash flows and assumed discount rates reflecting varying degrees of perceived risk.</t>
        </is>
      </c>
    </row>
    <row r="13">
      <c r="A13" s="4" t="inlineStr">
        <is>
          <t>Organization</t>
        </is>
      </c>
      <c r="C13" s="4" t="inlineStr">
        <is>
          <t>The Company was incorporated on September 1, 1998 under the laws of the State of Colorado.</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UE TO RELATED PARTIES (Tables)</t>
        </is>
      </c>
      <c r="B1" s="2" t="inlineStr">
        <is>
          <t>12 Months Ended</t>
        </is>
      </c>
    </row>
    <row r="2">
      <c r="B2" s="2" t="inlineStr">
        <is>
          <t>Dec. 31, 2021</t>
        </is>
      </c>
    </row>
    <row r="3">
      <c r="A3" s="3" t="inlineStr">
        <is>
          <t>DUE TO RELATED PARTIES</t>
        </is>
      </c>
    </row>
    <row r="4">
      <c r="A4" s="4" t="inlineStr">
        <is>
          <t>Schedule of due to related parties</t>
        </is>
      </c>
      <c r="B4" s="4" t="inlineStr">
        <is>
          <t xml:space="preserve"> December 31, 2021 December 31, 2020 Dr. Yung Kong Chin, CEO, Director $ 351,323 $ 65,418 Dr. Timo Bernd Strattner, Director $ 1,759 $ 964 Total $ 353,082 $ 66,3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Lease (Tables) - Richfield Orion International [Member]</t>
        </is>
      </c>
      <c r="B1" s="2" t="inlineStr">
        <is>
          <t>12 Months Ended</t>
        </is>
      </c>
    </row>
    <row r="2">
      <c r="B2" s="2" t="inlineStr">
        <is>
          <t>Dec. 31, 2021</t>
        </is>
      </c>
      <c r="C2" s="2" t="inlineStr">
        <is>
          <t>Dec. 31, 2020</t>
        </is>
      </c>
    </row>
    <row r="3">
      <c r="A3" s="4" t="inlineStr">
        <is>
          <t>Schedule of lease cost</t>
        </is>
      </c>
      <c r="B3" s="4" t="inlineStr">
        <is>
          <t xml:space="preserve">Operating lease cost $ 29,702 Variable lease cost - Short term lease cost - Total lease cost $ 29,702 </t>
        </is>
      </c>
      <c r="C3" s="4" t="inlineStr">
        <is>
          <t xml:space="preserve">Operating lease cost $ 29,851 Variable lease cost - Short term lease cost - Total lease cost $ 29,851 </t>
        </is>
      </c>
    </row>
    <row r="4">
      <c r="A4" s="4" t="inlineStr">
        <is>
          <t>Schedule of operating leases</t>
        </is>
      </c>
      <c r="B4" s="4" t="inlineStr">
        <is>
          <t xml:space="preserve">Operating lease ROU assets $ 58,344 Operating lease liabilities 58,344 </t>
        </is>
      </c>
      <c r="C4" s="4" t="inlineStr">
        <is>
          <t xml:space="preserve">Operating lease ROU assets $ 85,105 Operating lease liabilities 85,105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Details) - USD ($)</t>
        </is>
      </c>
      <c r="B1" s="2" t="inlineStr">
        <is>
          <t>12 Months Ended</t>
        </is>
      </c>
    </row>
    <row r="2">
      <c r="B2" s="2" t="inlineStr">
        <is>
          <t>Dec. 31, 2021</t>
        </is>
      </c>
      <c r="C2" s="2" t="inlineStr">
        <is>
          <t>Dec. 31, 2020</t>
        </is>
      </c>
      <c r="D2" s="2" t="inlineStr">
        <is>
          <t>Dec. 31, 2019</t>
        </is>
      </c>
    </row>
    <row r="3">
      <c r="A3" s="4" t="inlineStr">
        <is>
          <t>Total Member's Equity reflected in Consolidated Statement of Financial Condition</t>
        </is>
      </c>
      <c r="B3" s="6" t="n">
        <v>-511540</v>
      </c>
      <c r="C3" s="6" t="n">
        <v>-176405</v>
      </c>
      <c r="D3" s="6" t="n">
        <v>-424</v>
      </c>
    </row>
    <row r="4">
      <c r="A4" s="4" t="inlineStr">
        <is>
          <t>Richfield Orion International [Member]</t>
        </is>
      </c>
    </row>
    <row r="5">
      <c r="A5" s="4" t="inlineStr">
        <is>
          <t>Total Member's Equity reflected in Consolidated Statement of Financial Condition</t>
        </is>
      </c>
      <c r="B5" s="5" t="n">
        <v>78652</v>
      </c>
      <c r="C5" s="5" t="n">
        <v>64211</v>
      </c>
    </row>
    <row r="6">
      <c r="A6" s="4" t="inlineStr">
        <is>
          <t>Net capital</t>
        </is>
      </c>
      <c r="B6" s="5" t="n">
        <v>76396</v>
      </c>
      <c r="C6" s="5" t="n">
        <v>61955</v>
      </c>
    </row>
    <row r="7">
      <c r="A7" s="4" t="inlineStr">
        <is>
          <t>Net capital per above computation</t>
        </is>
      </c>
      <c r="B7" s="5" t="n">
        <v>76396</v>
      </c>
      <c r="C7" s="5" t="n">
        <v>61955</v>
      </c>
    </row>
    <row r="8">
      <c r="A8" s="4" t="inlineStr">
        <is>
          <t>Richfield Orion International [Member] | Schedule 1 [Member]</t>
        </is>
      </c>
    </row>
    <row r="9">
      <c r="A9" s="4" t="inlineStr">
        <is>
          <t>Total Member's Equity reflected in Consolidated Statement of Financial Condition</t>
        </is>
      </c>
      <c r="B9" s="6" t="n">
        <v>78652</v>
      </c>
      <c r="C9" s="5" t="n">
        <v>64211</v>
      </c>
    </row>
    <row r="10">
      <c r="A10" s="4" t="inlineStr">
        <is>
          <t>Ratio: Aggregate indebtedness to net capital</t>
        </is>
      </c>
      <c r="B10" s="4" t="inlineStr">
        <is>
          <t>0.29 to 1</t>
        </is>
      </c>
    </row>
    <row r="11">
      <c r="A11" s="4" t="inlineStr">
        <is>
          <t>Add: Other allowable credits</t>
        </is>
      </c>
      <c r="B11" s="6" t="n">
        <v>0</v>
      </c>
    </row>
    <row r="12">
      <c r="A12" s="4" t="inlineStr">
        <is>
          <t>Deposits</t>
        </is>
      </c>
      <c r="B12" s="5" t="n">
        <v>2256</v>
      </c>
      <c r="C12" s="5" t="n">
        <v>2256</v>
      </c>
    </row>
    <row r="13">
      <c r="A13" s="4" t="inlineStr">
        <is>
          <t>Total Non allowable assets</t>
        </is>
      </c>
      <c r="B13" s="5" t="n">
        <v>-2256</v>
      </c>
      <c r="C13" s="5" t="n">
        <v>-2256</v>
      </c>
    </row>
    <row r="14">
      <c r="A14" s="4" t="inlineStr">
        <is>
          <t>Net capital</t>
        </is>
      </c>
      <c r="B14" s="5" t="n">
        <v>76396</v>
      </c>
      <c r="C14" s="5" t="n">
        <v>61955</v>
      </c>
    </row>
    <row r="15">
      <c r="A15" s="4" t="inlineStr">
        <is>
          <t>Accounts payable</t>
        </is>
      </c>
      <c r="B15" s="5" t="n">
        <v>368</v>
      </c>
    </row>
    <row r="16">
      <c r="A16" s="4" t="inlineStr">
        <is>
          <t>Commissions payable</t>
        </is>
      </c>
      <c r="B16" s="5" t="n">
        <v>22112</v>
      </c>
    </row>
    <row r="17">
      <c r="A17" s="4" t="inlineStr">
        <is>
          <t>Aggregate indebtedness</t>
        </is>
      </c>
      <c r="B17" s="5" t="n">
        <v>22480</v>
      </c>
    </row>
    <row r="18">
      <c r="A18" s="4" t="inlineStr">
        <is>
          <t>Net minimum capital requirement of 6 2/3 % of aggregate indebtedness or $5,000 whichever is greater</t>
        </is>
      </c>
      <c r="B18" s="5" t="n">
        <v>5000</v>
      </c>
      <c r="C18" s="5" t="n">
        <v>3131</v>
      </c>
    </row>
    <row r="19">
      <c r="A19" s="4" t="inlineStr">
        <is>
          <t>Excess net capital</t>
        </is>
      </c>
      <c r="B19" s="5" t="n">
        <v>71396</v>
      </c>
      <c r="C19" s="5" t="n">
        <v>56955</v>
      </c>
    </row>
    <row r="20">
      <c r="A20" s="4" t="inlineStr">
        <is>
          <t>Net capital as reported in Company's Part II of Form X-17A-5 as of December 31, 2021</t>
        </is>
      </c>
      <c r="B20" s="5" t="n">
        <v>78652</v>
      </c>
      <c r="C20" s="5" t="n">
        <v>110642</v>
      </c>
    </row>
    <row r="21">
      <c r="A21" s="4" t="inlineStr">
        <is>
          <t>Less non-allowable deposits</t>
        </is>
      </c>
      <c r="B21" s="5" t="n">
        <v>2256</v>
      </c>
      <c r="C21" s="5" t="n">
        <v>2256</v>
      </c>
    </row>
    <row r="22">
      <c r="A22" s="4" t="inlineStr">
        <is>
          <t>Rounding</t>
        </is>
      </c>
      <c r="C22" s="5" t="n">
        <v>0</v>
      </c>
    </row>
    <row r="23">
      <c r="A23" s="4" t="inlineStr">
        <is>
          <t>Unaccrued commissions payable</t>
        </is>
      </c>
      <c r="C23" s="5" t="n">
        <v>-46431</v>
      </c>
    </row>
    <row r="24">
      <c r="A24" s="4" t="inlineStr">
        <is>
          <t>Net capital per above computation</t>
        </is>
      </c>
      <c r="B24" s="6" t="n">
        <v>76396</v>
      </c>
      <c r="C24" s="6" t="n">
        <v>6195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GOING CONCERN (Details Narrative) - USD ($)</t>
        </is>
      </c>
      <c r="B1" s="2" t="inlineStr">
        <is>
          <t>12 Months Ended</t>
        </is>
      </c>
    </row>
    <row r="2">
      <c r="B2" s="2" t="inlineStr">
        <is>
          <t>Dec. 31, 2021</t>
        </is>
      </c>
      <c r="C2" s="2" t="inlineStr">
        <is>
          <t>Dec. 31, 2020</t>
        </is>
      </c>
      <c r="D2" s="2" t="inlineStr">
        <is>
          <t>Dec. 31, 2019</t>
        </is>
      </c>
    </row>
    <row r="3">
      <c r="A3" s="3" t="inlineStr">
        <is>
          <t>GOING CONCERN</t>
        </is>
      </c>
    </row>
    <row r="4">
      <c r="A4" s="4" t="inlineStr">
        <is>
          <t>Net loss</t>
        </is>
      </c>
      <c r="B4" s="6" t="n">
        <v>-335135</v>
      </c>
      <c r="C4" s="6" t="n">
        <v>-205981</v>
      </c>
    </row>
    <row r="5">
      <c r="A5" s="4" t="inlineStr">
        <is>
          <t>Stockholders deficit</t>
        </is>
      </c>
      <c r="B5" s="6" t="n">
        <v>-511540</v>
      </c>
      <c r="C5" s="6" t="n">
        <v>-176405</v>
      </c>
      <c r="D5" s="6" t="n">
        <v>-42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6" customWidth="1" min="2" max="2"/>
  </cols>
  <sheetData>
    <row r="1">
      <c r="A1" s="1" t="inlineStr">
        <is>
          <t>SIGNIFICANT ACCOUNTING POLICIES (Details Narrative)</t>
        </is>
      </c>
      <c r="B1" s="2" t="inlineStr">
        <is>
          <t>12 Months Ended</t>
        </is>
      </c>
    </row>
    <row r="2">
      <c r="B2" s="2" t="inlineStr">
        <is>
          <t>Dec. 31, 2021</t>
        </is>
      </c>
    </row>
    <row r="3">
      <c r="A3" s="4" t="inlineStr">
        <is>
          <t>Dr. Yung Kong Chin, CEO [Member]</t>
        </is>
      </c>
    </row>
    <row r="4">
      <c r="A4" s="4" t="inlineStr">
        <is>
          <t>Property, Plant and Equipment, Useful Life</t>
        </is>
      </c>
      <c r="B4"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s>
  <sheetData>
    <row r="1">
      <c r="A1" s="1" t="inlineStr">
        <is>
          <t>CAPITAL STOCK (Details Narrative) - USD ($)</t>
        </is>
      </c>
      <c r="B1" s="2" t="inlineStr">
        <is>
          <t>Feb. 12, 2020</t>
        </is>
      </c>
      <c r="C1" s="2" t="inlineStr">
        <is>
          <t>Dec. 31, 2021</t>
        </is>
      </c>
      <c r="D1" s="2" t="inlineStr">
        <is>
          <t>Dec. 31, 2020</t>
        </is>
      </c>
      <c r="E1" s="2" t="inlineStr">
        <is>
          <t>Dec. 12, 2020</t>
        </is>
      </c>
      <c r="F1" s="2" t="inlineStr">
        <is>
          <t>Oct. 07, 2020</t>
        </is>
      </c>
    </row>
    <row r="2">
      <c r="A2" s="3" t="inlineStr">
        <is>
          <t>Net Capital Requirements</t>
        </is>
      </c>
    </row>
    <row r="3">
      <c r="A3" s="4" t="inlineStr">
        <is>
          <t>Common Stock, Shares Authorized</t>
        </is>
      </c>
      <c r="C3" s="5" t="n">
        <v>750000000</v>
      </c>
      <c r="D3" s="5" t="n">
        <v>750000000</v>
      </c>
      <c r="F3" s="5" t="n">
        <v>760000000</v>
      </c>
    </row>
    <row r="4">
      <c r="A4" s="4" t="inlineStr">
        <is>
          <t>Common Stock, Par Value</t>
        </is>
      </c>
      <c r="B4" s="7" t="n">
        <v>0.0001</v>
      </c>
      <c r="C4" s="7" t="n">
        <v>0.0001</v>
      </c>
      <c r="D4" s="7" t="n">
        <v>0.0001</v>
      </c>
      <c r="E4" s="7" t="n">
        <v>0.0001</v>
      </c>
      <c r="F4" s="7" t="n">
        <v>0.0001</v>
      </c>
    </row>
    <row r="5">
      <c r="A5" s="4" t="inlineStr">
        <is>
          <t>Preferred Stock, Shares Authorized</t>
        </is>
      </c>
      <c r="C5" s="5" t="n">
        <v>10000000</v>
      </c>
      <c r="D5" s="5" t="n">
        <v>10000000</v>
      </c>
      <c r="F5" s="5" t="n">
        <v>10000000</v>
      </c>
    </row>
    <row r="6">
      <c r="A6" s="4" t="inlineStr">
        <is>
          <t>Preferred Stock, Par or Stated Value Per Share</t>
        </is>
      </c>
      <c r="F6" s="7" t="n">
        <v>0.0001</v>
      </c>
    </row>
    <row r="7">
      <c r="A7" s="4" t="inlineStr">
        <is>
          <t>Common Stock, Shares, Issued</t>
        </is>
      </c>
      <c r="B7" s="5" t="n">
        <v>300000000</v>
      </c>
      <c r="C7" s="5" t="n">
        <v>300000000</v>
      </c>
      <c r="D7" s="5" t="n">
        <v>0</v>
      </c>
      <c r="E7" s="5" t="n">
        <v>300000000</v>
      </c>
      <c r="F7" s="5" t="n">
        <v>750000000</v>
      </c>
    </row>
    <row r="8">
      <c r="A8" s="4" t="inlineStr">
        <is>
          <t>Common Stock, Shares, Outstanding</t>
        </is>
      </c>
      <c r="C8" s="5" t="n">
        <v>300000000</v>
      </c>
      <c r="D8" s="5" t="n">
        <v>0</v>
      </c>
    </row>
    <row r="9">
      <c r="A9" s="4" t="inlineStr">
        <is>
          <t>Director fees</t>
        </is>
      </c>
      <c r="B9" s="6" t="n">
        <v>3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ACCRUED EXPENSES (Details Narrative) - USD ($)</t>
        </is>
      </c>
      <c r="B1" s="2" t="inlineStr">
        <is>
          <t>12 Months Ended</t>
        </is>
      </c>
    </row>
    <row r="2">
      <c r="B2" s="2" t="inlineStr">
        <is>
          <t>Dec. 31, 2021</t>
        </is>
      </c>
      <c r="C2" s="2" t="inlineStr">
        <is>
          <t>Dec. 31, 2020</t>
        </is>
      </c>
    </row>
    <row r="3">
      <c r="A3" s="3" t="inlineStr">
        <is>
          <t>ACCRUED EXPENSES</t>
        </is>
      </c>
    </row>
    <row r="4">
      <c r="A4" s="4" t="inlineStr">
        <is>
          <t>Professional service fees</t>
        </is>
      </c>
      <c r="B4" s="6" t="n">
        <v>253526</v>
      </c>
      <c r="C4" s="6" t="n">
        <v>175891</v>
      </c>
    </row>
    <row r="5">
      <c r="A5" s="4" t="inlineStr">
        <is>
          <t>Accrued expenses</t>
        </is>
      </c>
      <c r="B5" s="6" t="n">
        <v>183458</v>
      </c>
      <c r="C5" s="6" t="n">
        <v>13502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DUE TO RELATED PARTIES (Details) - USD ($)</t>
        </is>
      </c>
      <c r="B1" s="2" t="inlineStr">
        <is>
          <t>Dec. 31, 2021</t>
        </is>
      </c>
      <c r="C1" s="2" t="inlineStr">
        <is>
          <t>Dec. 31, 2020</t>
        </is>
      </c>
    </row>
    <row r="2">
      <c r="A2" s="4" t="inlineStr">
        <is>
          <t>Total</t>
        </is>
      </c>
      <c r="B2" s="6" t="n">
        <v>353082</v>
      </c>
      <c r="C2" s="6" t="n">
        <v>66382</v>
      </c>
    </row>
    <row r="3">
      <c r="A3" s="4" t="inlineStr">
        <is>
          <t>Dr. Yung Kong Chin, CEO [Member]</t>
        </is>
      </c>
    </row>
    <row r="4">
      <c r="A4" s="4" t="inlineStr">
        <is>
          <t>Due to related parties</t>
        </is>
      </c>
      <c r="B4" s="5" t="n">
        <v>351323</v>
      </c>
    </row>
    <row r="5">
      <c r="A5" s="4" t="inlineStr">
        <is>
          <t>Total</t>
        </is>
      </c>
      <c r="B5" s="5" t="n">
        <v>353082</v>
      </c>
      <c r="C5" s="5" t="n">
        <v>66382</v>
      </c>
    </row>
    <row r="6">
      <c r="A6" s="4" t="inlineStr">
        <is>
          <t>Dr. Timo Strattner, Director [Member]</t>
        </is>
      </c>
    </row>
    <row r="7">
      <c r="A7" s="4" t="inlineStr">
        <is>
          <t>Due to related parties</t>
        </is>
      </c>
      <c r="B7" s="6" t="n">
        <v>1759</v>
      </c>
      <c r="C7" s="6" t="n">
        <v>9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 OF OPERATIONS - USD ($)</t>
        </is>
      </c>
      <c r="B1" s="2" t="inlineStr">
        <is>
          <t>12 Months Ended</t>
        </is>
      </c>
    </row>
    <row r="2">
      <c r="B2" s="2" t="inlineStr">
        <is>
          <t>Dec. 31, 2021</t>
        </is>
      </c>
      <c r="C2" s="2" t="inlineStr">
        <is>
          <t>Dec. 31, 2020</t>
        </is>
      </c>
    </row>
    <row r="3">
      <c r="A3" s="3" t="inlineStr">
        <is>
          <t>Revenue</t>
        </is>
      </c>
    </row>
    <row r="4">
      <c r="A4" s="4" t="inlineStr">
        <is>
          <t>Sales</t>
        </is>
      </c>
      <c r="B4" s="6" t="n">
        <v>0</v>
      </c>
      <c r="C4" s="6" t="n">
        <v>0</v>
      </c>
    </row>
    <row r="5">
      <c r="A5" s="4" t="inlineStr">
        <is>
          <t>Cost of Goods Sold</t>
        </is>
      </c>
      <c r="B5" s="5" t="n">
        <v>0</v>
      </c>
      <c r="C5" s="5" t="n">
        <v>0</v>
      </c>
    </row>
    <row r="6">
      <c r="A6" s="4" t="inlineStr">
        <is>
          <t>Gross Profit</t>
        </is>
      </c>
      <c r="B6" s="5" t="n">
        <v>0</v>
      </c>
      <c r="C6" s="5" t="n">
        <v>0</v>
      </c>
    </row>
    <row r="7">
      <c r="A7" s="3" t="inlineStr">
        <is>
          <t>Operating Expenses</t>
        </is>
      </c>
    </row>
    <row r="8">
      <c r="A8" s="4" t="inlineStr">
        <is>
          <t>Directors' fees</t>
        </is>
      </c>
      <c r="B8" s="5" t="n">
        <v>0</v>
      </c>
      <c r="C8" s="5" t="n">
        <v>30000</v>
      </c>
    </row>
    <row r="9">
      <c r="A9" s="4" t="inlineStr">
        <is>
          <t>Management fess</t>
        </is>
      </c>
      <c r="B9" s="5" t="n">
        <v>65000</v>
      </c>
      <c r="C9" s="5" t="n">
        <v>0</v>
      </c>
    </row>
    <row r="10">
      <c r="A10" s="4" t="inlineStr">
        <is>
          <t>Professional fees</t>
        </is>
      </c>
      <c r="B10" s="5" t="n">
        <v>253526</v>
      </c>
      <c r="C10" s="5" t="n">
        <v>175891</v>
      </c>
    </row>
    <row r="11">
      <c r="A11" s="4" t="inlineStr">
        <is>
          <t>Other general and administrative expenses</t>
        </is>
      </c>
      <c r="B11" s="5" t="n">
        <v>16609</v>
      </c>
      <c r="C11" s="5" t="n">
        <v>90</v>
      </c>
    </row>
    <row r="12">
      <c r="A12" s="4" t="inlineStr">
        <is>
          <t>Total Operating Expenses</t>
        </is>
      </c>
      <c r="B12" s="5" t="n">
        <v>335135</v>
      </c>
      <c r="C12" s="5" t="n">
        <v>205981</v>
      </c>
    </row>
    <row r="13">
      <c r="A13" s="4" t="inlineStr">
        <is>
          <t>Loss from Operations</t>
        </is>
      </c>
      <c r="B13" s="5" t="n">
        <v>-335135</v>
      </c>
      <c r="C13" s="5" t="n">
        <v>-205981</v>
      </c>
    </row>
    <row r="14">
      <c r="A14" s="4" t="inlineStr">
        <is>
          <t>Loss before Provision for Income Tax</t>
        </is>
      </c>
      <c r="B14" s="5" t="n">
        <v>-335135</v>
      </c>
      <c r="C14" s="5" t="n">
        <v>-205981</v>
      </c>
    </row>
    <row r="15">
      <c r="A15" s="4" t="inlineStr">
        <is>
          <t>Provision for Income Tax</t>
        </is>
      </c>
      <c r="B15" s="5" t="n">
        <v>0</v>
      </c>
      <c r="C15" s="5" t="n">
        <v>0</v>
      </c>
    </row>
    <row r="16">
      <c r="A16" s="4" t="inlineStr">
        <is>
          <t>Net Loss</t>
        </is>
      </c>
      <c r="B16" s="5" t="n">
        <v>-335135</v>
      </c>
      <c r="C16" s="5" t="n">
        <v>-205981</v>
      </c>
    </row>
    <row r="17">
      <c r="A17" s="3" t="inlineStr">
        <is>
          <t>Other comprehensive income (loss)</t>
        </is>
      </c>
    </row>
    <row r="18">
      <c r="A18" s="4" t="inlineStr">
        <is>
          <t>Total comprehensive income (loss)</t>
        </is>
      </c>
      <c r="B18" s="6" t="n">
        <v>-335135</v>
      </c>
      <c r="C18" s="6" t="n">
        <v>-205981</v>
      </c>
    </row>
    <row r="19">
      <c r="A19" s="4" t="inlineStr">
        <is>
          <t>Basic and Fully Diluted Loss per Share</t>
        </is>
      </c>
      <c r="B19" s="6" t="n">
        <v>0</v>
      </c>
      <c r="C19" s="6" t="n">
        <v>0</v>
      </c>
    </row>
    <row r="20">
      <c r="A20" s="4" t="inlineStr">
        <is>
          <t>Weighted average shares outstanding</t>
        </is>
      </c>
      <c r="B20" s="5" t="n">
        <v>300000000</v>
      </c>
      <c r="C20" s="5" t="n">
        <v>264754098</v>
      </c>
    </row>
    <row r="21">
      <c r="A21" s="4" t="inlineStr">
        <is>
          <t>Qmis Tbs Capital Group Corp Member</t>
        </is>
      </c>
    </row>
    <row r="22">
      <c r="A22" s="3" t="inlineStr">
        <is>
          <t>Revenue</t>
        </is>
      </c>
    </row>
    <row r="23">
      <c r="A23" s="4" t="inlineStr">
        <is>
          <t>Sales</t>
        </is>
      </c>
      <c r="B23" s="6" t="n">
        <v>0</v>
      </c>
    </row>
    <row r="24">
      <c r="A24" s="3" t="inlineStr">
        <is>
          <t>Operating Expenses</t>
        </is>
      </c>
    </row>
    <row r="25">
      <c r="A25" s="4" t="inlineStr">
        <is>
          <t>Directors' fees</t>
        </is>
      </c>
      <c r="C25" s="6" t="n">
        <v>30000</v>
      </c>
    </row>
    <row r="26">
      <c r="A26" s="4" t="inlineStr">
        <is>
          <t>Management fess</t>
        </is>
      </c>
      <c r="B26" s="5" t="n">
        <v>65000</v>
      </c>
    </row>
    <row r="27">
      <c r="A27" s="4" t="inlineStr">
        <is>
          <t>Professional fees</t>
        </is>
      </c>
      <c r="B27" s="5" t="n">
        <v>253526</v>
      </c>
      <c r="C27" s="5" t="n">
        <v>175891</v>
      </c>
    </row>
    <row r="28">
      <c r="A28" s="4" t="inlineStr">
        <is>
          <t>Other general and administrative expenses</t>
        </is>
      </c>
      <c r="B28" s="5" t="n">
        <v>16609</v>
      </c>
      <c r="C28" s="5" t="n">
        <v>90</v>
      </c>
    </row>
    <row r="29">
      <c r="A29" s="4" t="inlineStr">
        <is>
          <t>Total Operating Expenses</t>
        </is>
      </c>
      <c r="B29" s="5" t="n">
        <v>335135</v>
      </c>
      <c r="C29" s="5" t="n">
        <v>205981</v>
      </c>
    </row>
    <row r="30">
      <c r="A30" s="4" t="inlineStr">
        <is>
          <t>Loss from Operations</t>
        </is>
      </c>
      <c r="B30" s="5" t="n">
        <v>-335135</v>
      </c>
      <c r="C30" s="5" t="n">
        <v>-205981</v>
      </c>
    </row>
    <row r="31">
      <c r="A31" s="4" t="inlineStr">
        <is>
          <t>Loss before Provision for Income Tax</t>
        </is>
      </c>
      <c r="B31" s="5" t="n">
        <v>-335135</v>
      </c>
      <c r="C31" s="5" t="n">
        <v>-205981</v>
      </c>
    </row>
    <row r="32">
      <c r="A32" s="4" t="inlineStr">
        <is>
          <t>Provision for Income Tax</t>
        </is>
      </c>
      <c r="B32" s="5" t="n">
        <v>0</v>
      </c>
      <c r="C32" s="5" t="n">
        <v>0</v>
      </c>
    </row>
    <row r="33">
      <c r="A33" s="4" t="inlineStr">
        <is>
          <t>Net Loss</t>
        </is>
      </c>
      <c r="B33" s="5" t="n">
        <v>-335135</v>
      </c>
      <c r="C33" s="5" t="n">
        <v>-205981</v>
      </c>
    </row>
    <row r="34">
      <c r="A34" s="3" t="inlineStr">
        <is>
          <t>Other comprehensive income (loss)</t>
        </is>
      </c>
    </row>
    <row r="35">
      <c r="A35" s="4" t="inlineStr">
        <is>
          <t>Total comprehensive income (loss)</t>
        </is>
      </c>
      <c r="B35" s="5" t="n">
        <v>-335135</v>
      </c>
      <c r="C35" s="5" t="n">
        <v>-205981</v>
      </c>
    </row>
    <row r="36">
      <c r="A36" s="4" t="inlineStr">
        <is>
          <t>Commissions and compensation</t>
        </is>
      </c>
      <c r="B36" s="5" t="n">
        <v>0</v>
      </c>
    </row>
    <row r="37">
      <c r="A37" s="4" t="inlineStr">
        <is>
          <t>Ticket and trade fees</t>
        </is>
      </c>
      <c r="B37" s="5" t="n">
        <v>0</v>
      </c>
    </row>
    <row r="38">
      <c r="A38" s="4" t="inlineStr">
        <is>
          <t>Occupancy</t>
        </is>
      </c>
      <c r="B38" s="5" t="n">
        <v>0</v>
      </c>
    </row>
    <row r="39">
      <c r="A39" s="4" t="inlineStr">
        <is>
          <t>Regulatory fees</t>
        </is>
      </c>
      <c r="B39" s="5" t="n">
        <v>0</v>
      </c>
    </row>
    <row r="40">
      <c r="A40" s="4" t="inlineStr">
        <is>
          <t>Technology and communications</t>
        </is>
      </c>
      <c r="B40" s="5" t="n">
        <v>0</v>
      </c>
    </row>
    <row r="41">
      <c r="A41" s="4" t="inlineStr">
        <is>
          <t>Pro Forma Consolidated Statements of Operation</t>
        </is>
      </c>
    </row>
    <row r="42">
      <c r="A42" s="3" t="inlineStr">
        <is>
          <t>Revenue</t>
        </is>
      </c>
    </row>
    <row r="43">
      <c r="A43" s="4" t="inlineStr">
        <is>
          <t>Sales</t>
        </is>
      </c>
      <c r="B43" s="5" t="n">
        <v>678116</v>
      </c>
      <c r="C43" s="5" t="n">
        <v>582877</v>
      </c>
    </row>
    <row r="44">
      <c r="A44" s="3" t="inlineStr">
        <is>
          <t>Operating Expenses</t>
        </is>
      </c>
    </row>
    <row r="45">
      <c r="A45" s="4" t="inlineStr">
        <is>
          <t>Directors' fees</t>
        </is>
      </c>
      <c r="C45" s="5" t="n">
        <v>30000</v>
      </c>
    </row>
    <row r="46">
      <c r="A46" s="4" t="inlineStr">
        <is>
          <t>Management fess</t>
        </is>
      </c>
      <c r="B46" s="5" t="n">
        <v>65000</v>
      </c>
    </row>
    <row r="47">
      <c r="A47" s="4" t="inlineStr">
        <is>
          <t>Professional fees</t>
        </is>
      </c>
      <c r="B47" s="5" t="n">
        <v>269436</v>
      </c>
      <c r="C47" s="5" t="n">
        <v>191903</v>
      </c>
    </row>
    <row r="48">
      <c r="A48" s="4" t="inlineStr">
        <is>
          <t>Other general and administrative expenses</t>
        </is>
      </c>
      <c r="B48" s="5" t="n">
        <v>23401</v>
      </c>
      <c r="C48" s="5" t="n">
        <v>4747</v>
      </c>
    </row>
    <row r="49">
      <c r="A49" s="4" t="inlineStr">
        <is>
          <t>Total Operating Expenses</t>
        </is>
      </c>
      <c r="B49" s="5" t="n">
        <v>973142</v>
      </c>
      <c r="C49" s="5" t="n">
        <v>774842</v>
      </c>
    </row>
    <row r="50">
      <c r="A50" s="4" t="inlineStr">
        <is>
          <t>Loss from Operations</t>
        </is>
      </c>
      <c r="B50" s="5" t="n">
        <v>-295026</v>
      </c>
      <c r="C50" s="5" t="n">
        <v>-191965</v>
      </c>
    </row>
    <row r="51">
      <c r="A51" s="4" t="inlineStr">
        <is>
          <t>Loss before Provision for Income Tax</t>
        </is>
      </c>
      <c r="B51" s="5" t="n">
        <v>-295026</v>
      </c>
      <c r="C51" s="5" t="n">
        <v>-191965</v>
      </c>
    </row>
    <row r="52">
      <c r="A52" s="4" t="inlineStr">
        <is>
          <t>Provision for Income Tax</t>
        </is>
      </c>
      <c r="B52" s="5" t="n">
        <v>0</v>
      </c>
      <c r="C52" s="5" t="n">
        <v>0</v>
      </c>
    </row>
    <row r="53">
      <c r="A53" s="4" t="inlineStr">
        <is>
          <t>Net Loss</t>
        </is>
      </c>
      <c r="B53" s="5" t="n">
        <v>-295026</v>
      </c>
      <c r="C53" s="5" t="n">
        <v>-191965</v>
      </c>
    </row>
    <row r="54">
      <c r="A54" s="3" t="inlineStr">
        <is>
          <t>Other comprehensive income (loss)</t>
        </is>
      </c>
    </row>
    <row r="55">
      <c r="A55" s="4" t="inlineStr">
        <is>
          <t>Total comprehensive income (loss)</t>
        </is>
      </c>
      <c r="B55" s="6" t="n">
        <v>-295026</v>
      </c>
      <c r="C55" s="6" t="n">
        <v>-191965</v>
      </c>
    </row>
    <row r="56">
      <c r="A56" s="4" t="inlineStr">
        <is>
          <t>Basic and Fully Diluted Loss per Share</t>
        </is>
      </c>
      <c r="B56" s="6" t="n">
        <v>0</v>
      </c>
      <c r="C56" s="6" t="n">
        <v>0</v>
      </c>
    </row>
    <row r="57">
      <c r="A57" s="4" t="inlineStr">
        <is>
          <t>Weighted average shares outstanding</t>
        </is>
      </c>
      <c r="B57" s="5" t="n">
        <v>300000000</v>
      </c>
      <c r="C57" s="5" t="n">
        <v>300000000</v>
      </c>
    </row>
    <row r="58">
      <c r="A58" s="4" t="inlineStr">
        <is>
          <t>Commission income</t>
        </is>
      </c>
      <c r="B58" s="6" t="n">
        <v>678116</v>
      </c>
    </row>
    <row r="59">
      <c r="A59" s="4" t="inlineStr">
        <is>
          <t>Other income</t>
        </is>
      </c>
      <c r="C59" s="6" t="n">
        <v>4828</v>
      </c>
    </row>
    <row r="60">
      <c r="A60" s="4" t="inlineStr">
        <is>
          <t>Commissions and compensation</t>
        </is>
      </c>
      <c r="B60" s="5" t="n">
        <v>518821</v>
      </c>
      <c r="C60" s="5" t="n">
        <v>449474</v>
      </c>
    </row>
    <row r="61">
      <c r="A61" s="4" t="inlineStr">
        <is>
          <t>Ticket and trade fees</t>
        </is>
      </c>
      <c r="B61" s="5" t="n">
        <v>43600</v>
      </c>
      <c r="C61" s="5" t="n">
        <v>39300</v>
      </c>
    </row>
    <row r="62">
      <c r="A62" s="4" t="inlineStr">
        <is>
          <t>Occupancy</t>
        </is>
      </c>
      <c r="B62" s="5" t="n">
        <v>29702</v>
      </c>
      <c r="C62" s="5" t="n">
        <v>29851</v>
      </c>
    </row>
    <row r="63">
      <c r="A63" s="4" t="inlineStr">
        <is>
          <t>Regulatory fees</t>
        </is>
      </c>
      <c r="B63" s="5" t="n">
        <v>17853</v>
      </c>
      <c r="C63" s="5" t="n">
        <v>16181</v>
      </c>
    </row>
    <row r="64">
      <c r="A64" s="4" t="inlineStr">
        <is>
          <t>Technology and communications</t>
        </is>
      </c>
      <c r="B64" s="5" t="n">
        <v>5329</v>
      </c>
      <c r="C64" s="5" t="n">
        <v>13386</v>
      </c>
    </row>
    <row r="65">
      <c r="A65" s="4" t="inlineStr">
        <is>
          <t>Commissions from clearing account</t>
        </is>
      </c>
      <c r="B65" s="5" t="n">
        <v>0</v>
      </c>
      <c r="C65" s="5" t="n">
        <v>572437</v>
      </c>
    </row>
    <row r="66">
      <c r="A66" s="4" t="inlineStr">
        <is>
          <t>Direct commissions</t>
        </is>
      </c>
      <c r="C66" s="5" t="n">
        <v>5612</v>
      </c>
    </row>
    <row r="67">
      <c r="A67" s="4" t="inlineStr">
        <is>
          <t>Richfield Orion International [Member]</t>
        </is>
      </c>
    </row>
    <row r="68">
      <c r="A68" s="3" t="inlineStr">
        <is>
          <t>Revenue</t>
        </is>
      </c>
    </row>
    <row r="69">
      <c r="A69" s="4" t="inlineStr">
        <is>
          <t>Sales</t>
        </is>
      </c>
      <c r="B69" s="5" t="n">
        <v>678116</v>
      </c>
      <c r="C69" s="5" t="n">
        <v>582877</v>
      </c>
    </row>
    <row r="70">
      <c r="A70" s="3" t="inlineStr">
        <is>
          <t>Operating Expenses</t>
        </is>
      </c>
    </row>
    <row r="71">
      <c r="A71" s="4" t="inlineStr">
        <is>
          <t>Professional fees</t>
        </is>
      </c>
      <c r="B71" s="5" t="n">
        <v>15910</v>
      </c>
      <c r="C71" s="5" t="n">
        <v>16012</v>
      </c>
    </row>
    <row r="72">
      <c r="A72" s="4" t="inlineStr">
        <is>
          <t>Total Operating Expenses</t>
        </is>
      </c>
      <c r="B72" s="5" t="n">
        <v>638007</v>
      </c>
      <c r="C72" s="5" t="n">
        <v>568861</v>
      </c>
    </row>
    <row r="73">
      <c r="A73" s="4" t="inlineStr">
        <is>
          <t>Net Loss</t>
        </is>
      </c>
      <c r="B73" s="5" t="n">
        <v>40109</v>
      </c>
      <c r="C73" s="5" t="n">
        <v>14016</v>
      </c>
    </row>
    <row r="74">
      <c r="A74" s="3" t="inlineStr">
        <is>
          <t>Other comprehensive income (loss)</t>
        </is>
      </c>
    </row>
    <row r="75">
      <c r="A75" s="4" t="inlineStr">
        <is>
          <t>Commission income</t>
        </is>
      </c>
      <c r="B75" s="5" t="n">
        <v>678116</v>
      </c>
      <c r="C75" s="5" t="n">
        <v>578049</v>
      </c>
    </row>
    <row r="76">
      <c r="A76" s="4" t="inlineStr">
        <is>
          <t>Other income</t>
        </is>
      </c>
      <c r="C76" s="5" t="n">
        <v>4828</v>
      </c>
    </row>
    <row r="77">
      <c r="A77" s="4" t="inlineStr">
        <is>
          <t>Commissions and compensation</t>
        </is>
      </c>
      <c r="B77" s="5" t="n">
        <v>518821</v>
      </c>
      <c r="C77" s="5" t="n">
        <v>449474</v>
      </c>
    </row>
    <row r="78">
      <c r="A78" s="4" t="inlineStr">
        <is>
          <t>Ticket and trade fees</t>
        </is>
      </c>
      <c r="B78" s="5" t="n">
        <v>43600</v>
      </c>
      <c r="C78" s="5" t="n">
        <v>39300</v>
      </c>
    </row>
    <row r="79">
      <c r="A79" s="4" t="inlineStr">
        <is>
          <t>Occupancy</t>
        </is>
      </c>
      <c r="B79" s="5" t="n">
        <v>29702</v>
      </c>
      <c r="C79" s="5" t="n">
        <v>29851</v>
      </c>
    </row>
    <row r="80">
      <c r="A80" s="4" t="inlineStr">
        <is>
          <t>Regulatory fees</t>
        </is>
      </c>
      <c r="B80" s="5" t="n">
        <v>17853</v>
      </c>
      <c r="C80" s="5" t="n">
        <v>16181</v>
      </c>
    </row>
    <row r="81">
      <c r="A81" s="4" t="inlineStr">
        <is>
          <t>Other expenses</t>
        </is>
      </c>
      <c r="B81" s="5" t="n">
        <v>6792</v>
      </c>
      <c r="C81" s="5" t="n">
        <v>4657</v>
      </c>
    </row>
    <row r="82">
      <c r="A82" s="4" t="inlineStr">
        <is>
          <t>Technology and communications</t>
        </is>
      </c>
      <c r="B82" s="5" t="n">
        <v>5329</v>
      </c>
      <c r="C82" s="5" t="n">
        <v>13386</v>
      </c>
    </row>
    <row r="83">
      <c r="A83" s="4" t="inlineStr">
        <is>
          <t>Richfield Orion International [Member] | Qmis Tbs Capital Group Corp Member</t>
        </is>
      </c>
    </row>
    <row r="84">
      <c r="A84" s="3" t="inlineStr">
        <is>
          <t>Revenue</t>
        </is>
      </c>
    </row>
    <row r="85">
      <c r="A85" s="4" t="inlineStr">
        <is>
          <t>Sales</t>
        </is>
      </c>
      <c r="B85" s="5" t="n">
        <v>678116</v>
      </c>
      <c r="C85" s="5" t="n">
        <v>582877</v>
      </c>
    </row>
    <row r="86">
      <c r="A86" s="3" t="inlineStr">
        <is>
          <t>Operating Expenses</t>
        </is>
      </c>
    </row>
    <row r="87">
      <c r="A87" s="4" t="inlineStr">
        <is>
          <t>Professional fees</t>
        </is>
      </c>
      <c r="B87" s="5" t="n">
        <v>15910</v>
      </c>
      <c r="C87" s="5" t="n">
        <v>16012</v>
      </c>
    </row>
    <row r="88">
      <c r="A88" s="4" t="inlineStr">
        <is>
          <t>Other general and administrative expenses</t>
        </is>
      </c>
      <c r="B88" s="5" t="n">
        <v>6792</v>
      </c>
      <c r="C88" s="5" t="n">
        <v>4657</v>
      </c>
    </row>
    <row r="89">
      <c r="A89" s="4" t="inlineStr">
        <is>
          <t>Total Operating Expenses</t>
        </is>
      </c>
      <c r="B89" s="5" t="n">
        <v>638007</v>
      </c>
      <c r="C89" s="5" t="n">
        <v>568861</v>
      </c>
    </row>
    <row r="90">
      <c r="A90" s="4" t="inlineStr">
        <is>
          <t>Loss from Operations</t>
        </is>
      </c>
      <c r="B90" s="5" t="n">
        <v>40109</v>
      </c>
      <c r="C90" s="5" t="n">
        <v>14016</v>
      </c>
    </row>
    <row r="91">
      <c r="A91" s="4" t="inlineStr">
        <is>
          <t>Loss before Provision for Income Tax</t>
        </is>
      </c>
      <c r="B91" s="5" t="n">
        <v>40109</v>
      </c>
      <c r="C91" s="5" t="n">
        <v>14016</v>
      </c>
    </row>
    <row r="92">
      <c r="A92" s="4" t="inlineStr">
        <is>
          <t>Provision for Income Tax</t>
        </is>
      </c>
      <c r="C92" s="5" t="n">
        <v>0</v>
      </c>
    </row>
    <row r="93">
      <c r="A93" s="4" t="inlineStr">
        <is>
          <t>Net Loss</t>
        </is>
      </c>
      <c r="B93" s="5" t="n">
        <v>40109</v>
      </c>
      <c r="C93" s="5" t="n">
        <v>14016</v>
      </c>
    </row>
    <row r="94">
      <c r="A94" s="3" t="inlineStr">
        <is>
          <t>Other comprehensive income (loss)</t>
        </is>
      </c>
    </row>
    <row r="95">
      <c r="A95" s="4" t="inlineStr">
        <is>
          <t>Total comprehensive income (loss)</t>
        </is>
      </c>
      <c r="B95" s="5" t="n">
        <v>40109</v>
      </c>
      <c r="C95" s="5" t="n">
        <v>14016</v>
      </c>
    </row>
    <row r="96">
      <c r="A96" s="4" t="inlineStr">
        <is>
          <t>Commission income</t>
        </is>
      </c>
      <c r="B96" s="5" t="n">
        <v>678116</v>
      </c>
    </row>
    <row r="97">
      <c r="A97" s="4" t="inlineStr">
        <is>
          <t>Other income</t>
        </is>
      </c>
      <c r="C97" s="5" t="n">
        <v>4828</v>
      </c>
    </row>
    <row r="98">
      <c r="A98" s="4" t="inlineStr">
        <is>
          <t>Commissions and compensation</t>
        </is>
      </c>
      <c r="B98" s="5" t="n">
        <v>518821</v>
      </c>
      <c r="C98" s="5" t="n">
        <v>449474</v>
      </c>
    </row>
    <row r="99">
      <c r="A99" s="4" t="inlineStr">
        <is>
          <t>Ticket and trade fees</t>
        </is>
      </c>
      <c r="B99" s="5" t="n">
        <v>43600</v>
      </c>
      <c r="C99" s="5" t="n">
        <v>39300</v>
      </c>
    </row>
    <row r="100">
      <c r="A100" s="4" t="inlineStr">
        <is>
          <t>Occupancy</t>
        </is>
      </c>
      <c r="B100" s="5" t="n">
        <v>29702</v>
      </c>
      <c r="C100" s="5" t="n">
        <v>29851</v>
      </c>
    </row>
    <row r="101">
      <c r="A101" s="4" t="inlineStr">
        <is>
          <t>Regulatory fees</t>
        </is>
      </c>
      <c r="B101" s="5" t="n">
        <v>17853</v>
      </c>
      <c r="C101" s="5" t="n">
        <v>16181</v>
      </c>
    </row>
    <row r="102">
      <c r="A102" s="4" t="inlineStr">
        <is>
          <t>Technology and communications</t>
        </is>
      </c>
      <c r="B102" s="6" t="n">
        <v>5329</v>
      </c>
      <c r="C102" s="5" t="n">
        <v>13386</v>
      </c>
    </row>
    <row r="103">
      <c r="A103" s="4" t="inlineStr">
        <is>
          <t>Commissions from clearing account</t>
        </is>
      </c>
      <c r="C103" s="5" t="n">
        <v>572437</v>
      </c>
    </row>
    <row r="104">
      <c r="A104" s="4" t="inlineStr">
        <is>
          <t>Direct commissions</t>
        </is>
      </c>
      <c r="C104" s="6" t="n">
        <v>56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UE TO RELATED PARTIES (Details Narrative) - USD ($)</t>
        </is>
      </c>
      <c r="B1" s="2" t="inlineStr">
        <is>
          <t>Dec. 31, 2021</t>
        </is>
      </c>
      <c r="C1" s="2" t="inlineStr">
        <is>
          <t>Dec. 31, 2020</t>
        </is>
      </c>
    </row>
    <row r="2">
      <c r="A2" s="4" t="inlineStr">
        <is>
          <t>Dr Strattner [Member]</t>
        </is>
      </c>
    </row>
    <row r="3">
      <c r="A3" s="4" t="inlineStr">
        <is>
          <t>Securities Borrowed</t>
        </is>
      </c>
      <c r="B3" s="6" t="n">
        <v>795</v>
      </c>
      <c r="C3" s="6" t="n">
        <v>540</v>
      </c>
    </row>
    <row r="4">
      <c r="A4" s="4" t="inlineStr">
        <is>
          <t>Loan amount due</t>
        </is>
      </c>
      <c r="B4" s="5" t="n">
        <v>1759</v>
      </c>
    </row>
    <row r="5">
      <c r="A5" s="4" t="inlineStr">
        <is>
          <t>Dr Chin [Member]</t>
        </is>
      </c>
    </row>
    <row r="6">
      <c r="A6" s="4" t="inlineStr">
        <is>
          <t>Securities Borrowed</t>
        </is>
      </c>
      <c r="B6" s="5" t="n">
        <v>285905</v>
      </c>
      <c r="C6" s="6" t="n">
        <v>65418</v>
      </c>
    </row>
    <row r="7">
      <c r="A7" s="4" t="inlineStr">
        <is>
          <t>Loan amount due</t>
        </is>
      </c>
      <c r="B7" s="6" t="n">
        <v>3513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OFFICE RENTAL EXPENSE (Details Narrative) - USD ($)</t>
        </is>
      </c>
      <c r="B1" s="2" t="inlineStr">
        <is>
          <t>12 Months Ended</t>
        </is>
      </c>
    </row>
    <row r="2">
      <c r="B2" s="2" t="inlineStr">
        <is>
          <t>Dec. 31, 2021</t>
        </is>
      </c>
      <c r="C2" s="2" t="inlineStr">
        <is>
          <t>Dec. 31, 2020</t>
        </is>
      </c>
    </row>
    <row r="3">
      <c r="A3" s="3" t="inlineStr">
        <is>
          <t>OFFICE RENTAL EXPENSE</t>
        </is>
      </c>
    </row>
    <row r="4">
      <c r="A4" s="4" t="inlineStr">
        <is>
          <t>Office rental expenses</t>
        </is>
      </c>
      <c r="B4" s="6" t="n">
        <v>0</v>
      </c>
      <c r="C4"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1" customWidth="1" min="2" max="2"/>
  </cols>
  <sheetData>
    <row r="1">
      <c r="A1" s="1" t="inlineStr">
        <is>
          <t>INITIAL DEPOSIT FOR ACQUISITION AGREEMENT (Details Narrative)</t>
        </is>
      </c>
      <c r="B1" s="2" t="inlineStr">
        <is>
          <t>Apr. 30, 2020USD ($)</t>
        </is>
      </c>
    </row>
    <row r="2">
      <c r="A2" s="4" t="inlineStr">
        <is>
          <t>Initial deposit</t>
        </is>
      </c>
      <c r="B2" s="6" t="n">
        <v>25000</v>
      </c>
    </row>
    <row r="3">
      <c r="A3" s="4" t="inlineStr">
        <is>
          <t>Richfield [Member]</t>
        </is>
      </c>
    </row>
    <row r="4">
      <c r="A4" s="4" t="inlineStr">
        <is>
          <t>Acquired percentage</t>
        </is>
      </c>
      <c r="B4" s="4" t="inlineStr">
        <is>
          <t>100.00%</t>
        </is>
      </c>
    </row>
    <row r="5">
      <c r="A5" s="4" t="inlineStr">
        <is>
          <t>Business acquisition amount of voting Interests acquired</t>
        </is>
      </c>
      <c r="B5" s="6" t="n">
        <v>7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31" customWidth="1" min="2" max="2"/>
  </cols>
  <sheetData>
    <row r="1">
      <c r="A1" s="1" t="inlineStr">
        <is>
          <t>CONVERTIBLE PROMISSORY NOTE (Details Narrative)</t>
        </is>
      </c>
      <c r="B1" s="2" t="inlineStr">
        <is>
          <t>1 Months Ended</t>
        </is>
      </c>
    </row>
    <row r="2">
      <c r="B2" s="2" t="inlineStr">
        <is>
          <t>Oct. 30, 2020USD ($)$ / shares</t>
        </is>
      </c>
    </row>
    <row r="3">
      <c r="A3" s="3" t="inlineStr">
        <is>
          <t>CONVERTIBLE PROMISSORY NOTE</t>
        </is>
      </c>
    </row>
    <row r="4">
      <c r="A4" s="4" t="inlineStr">
        <is>
          <t>Convertible principal amount | $</t>
        </is>
      </c>
      <c r="B4" s="6" t="n">
        <v>1500000</v>
      </c>
    </row>
    <row r="5">
      <c r="A5" s="4" t="inlineStr">
        <is>
          <t>Convertible principal percentage</t>
        </is>
      </c>
      <c r="B5" s="4" t="inlineStr">
        <is>
          <t>8.00%</t>
        </is>
      </c>
    </row>
    <row r="6">
      <c r="A6" s="4" t="inlineStr">
        <is>
          <t>Common stock share price | $ / shares</t>
        </is>
      </c>
      <c r="B6" s="8" t="n">
        <v>1.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1" customWidth="1" min="2" max="2"/>
  </cols>
  <sheetData>
    <row r="1">
      <c r="A1" s="1" t="inlineStr">
        <is>
          <t>Broker Receivable (Details Narrative)</t>
        </is>
      </c>
      <c r="B1" s="2" t="inlineStr">
        <is>
          <t>Dec. 31, 2021USD ($)</t>
        </is>
      </c>
    </row>
    <row r="2">
      <c r="A2" s="3" t="inlineStr">
        <is>
          <t>Broker Receivable (Details Narrative)</t>
        </is>
      </c>
    </row>
    <row r="3">
      <c r="A3" s="4" t="inlineStr">
        <is>
          <t>Outstanding broker receivable</t>
        </is>
      </c>
      <c r="B3" s="6" t="n">
        <v>3007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Lease Asset (Details) - Richfield Orion International [Member] - USD ($)</t>
        </is>
      </c>
      <c r="B1" s="2" t="inlineStr">
        <is>
          <t>12 Months Ended</t>
        </is>
      </c>
    </row>
    <row r="2">
      <c r="B2" s="2" t="inlineStr">
        <is>
          <t>Dec. 31, 2021</t>
        </is>
      </c>
      <c r="C2" s="2" t="inlineStr">
        <is>
          <t>Dec. 31, 2020</t>
        </is>
      </c>
    </row>
    <row r="3">
      <c r="A3" s="4" t="inlineStr">
        <is>
          <t>Short term lease cost</t>
        </is>
      </c>
      <c r="B3" s="6" t="n">
        <v>0</v>
      </c>
      <c r="C3" s="6" t="n">
        <v>0</v>
      </c>
    </row>
    <row r="4">
      <c r="A4" s="4" t="inlineStr">
        <is>
          <t>Total lease cost</t>
        </is>
      </c>
      <c r="B4" s="5" t="n">
        <v>29702</v>
      </c>
      <c r="C4" s="5" t="n">
        <v>29851</v>
      </c>
    </row>
    <row r="5">
      <c r="A5" s="4" t="inlineStr">
        <is>
          <t>Operating lease cost</t>
        </is>
      </c>
      <c r="B5" s="5" t="n">
        <v>29702</v>
      </c>
      <c r="C5" s="5" t="n">
        <v>29851</v>
      </c>
    </row>
    <row r="6">
      <c r="A6" s="4" t="inlineStr">
        <is>
          <t>Variable lease cost</t>
        </is>
      </c>
      <c r="B6" s="6" t="n">
        <v>0</v>
      </c>
      <c r="C6"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Lease Asset (Details 1) - Richfield Orion International [Member] - USD ($)</t>
        </is>
      </c>
      <c r="B1" s="2" t="inlineStr">
        <is>
          <t>Dec. 31, 2021</t>
        </is>
      </c>
      <c r="C1" s="2" t="inlineStr">
        <is>
          <t>Dec. 31, 2020</t>
        </is>
      </c>
    </row>
    <row r="2">
      <c r="A2" s="4" t="inlineStr">
        <is>
          <t>Operating lease ROU assets</t>
        </is>
      </c>
      <c r="B2" s="6" t="n">
        <v>58344</v>
      </c>
      <c r="C2" s="6" t="n">
        <v>85105</v>
      </c>
    </row>
    <row r="3">
      <c r="A3" s="4" t="inlineStr">
        <is>
          <t>Operating lease liabilities</t>
        </is>
      </c>
      <c r="B3" s="6" t="n">
        <v>58344</v>
      </c>
      <c r="C3" s="6" t="n">
        <v>851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BASIS OF PRESENTATION (Details Narrative)</t>
        </is>
      </c>
      <c r="B1" s="2" t="inlineStr">
        <is>
          <t>Apr. 30, 2020USD ($)</t>
        </is>
      </c>
    </row>
    <row r="2">
      <c r="A2" s="4" t="inlineStr">
        <is>
          <t>Initial deposit</t>
        </is>
      </c>
      <c r="B2" s="6" t="n">
        <v>25000</v>
      </c>
    </row>
    <row r="3">
      <c r="A3" s="4" t="inlineStr">
        <is>
          <t>Richfield [Member]</t>
        </is>
      </c>
    </row>
    <row r="4">
      <c r="A4" s="4" t="inlineStr">
        <is>
          <t>Acquired percentage</t>
        </is>
      </c>
      <c r="B4" s="4" t="inlineStr">
        <is>
          <t>100.00%</t>
        </is>
      </c>
    </row>
    <row r="5">
      <c r="A5" s="4" t="inlineStr">
        <is>
          <t>Business acquisition amount of voting interests acquired</t>
        </is>
      </c>
      <c r="B5" s="6" t="n">
        <v>75000</v>
      </c>
    </row>
    <row r="6">
      <c r="A6" s="4" t="inlineStr">
        <is>
          <t>Qmis Tbs Capital Group Corp. And Subsidiaries [Member]</t>
        </is>
      </c>
    </row>
    <row r="7">
      <c r="A7" s="4" t="inlineStr">
        <is>
          <t>Initial deposit</t>
        </is>
      </c>
      <c r="B7" s="6" t="n">
        <v>75000</v>
      </c>
    </row>
    <row r="8">
      <c r="A8" s="4" t="inlineStr">
        <is>
          <t>Acquired percentage</t>
        </is>
      </c>
      <c r="B8" s="4" t="inlineStr">
        <is>
          <t>100.00%</t>
        </is>
      </c>
    </row>
    <row r="9">
      <c r="A9" s="4" t="inlineStr">
        <is>
          <t>Business acquisition amount of voting interests acquired</t>
        </is>
      </c>
      <c r="B9" s="6" t="n">
        <v>2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Capital Requirements Richfield (Details Narrative) - Richfield Orion International [Member] - USD ($)</t>
        </is>
      </c>
      <c r="B1" s="2" t="inlineStr">
        <is>
          <t>Dec. 31, 2021</t>
        </is>
      </c>
      <c r="C1" s="2" t="inlineStr">
        <is>
          <t>Dec. 31, 2020</t>
        </is>
      </c>
    </row>
    <row r="2">
      <c r="A2" s="4" t="inlineStr">
        <is>
          <t>Broker-Dealer, Net Capital</t>
        </is>
      </c>
      <c r="B2" s="6" t="n">
        <v>76396</v>
      </c>
      <c r="C2" s="6" t="n">
        <v>61955</v>
      </c>
    </row>
    <row r="3">
      <c r="A3" s="4" t="inlineStr">
        <is>
          <t>Broker-Dealer, Excess Net Capital, Alternative Standard</t>
        </is>
      </c>
      <c r="B3" s="5" t="n">
        <v>71396</v>
      </c>
      <c r="C3" s="5" t="n">
        <v>56955</v>
      </c>
    </row>
    <row r="4">
      <c r="A4" s="4" t="inlineStr">
        <is>
          <t>Minimum [Member]</t>
        </is>
      </c>
    </row>
    <row r="5">
      <c r="A5" s="4" t="inlineStr">
        <is>
          <t>Broker-Dealer, Net Capital</t>
        </is>
      </c>
      <c r="B5" s="6" t="n">
        <v>5000</v>
      </c>
      <c r="C5" s="6" t="n">
        <v>5000</v>
      </c>
    </row>
    <row r="6">
      <c r="A6" s="4" t="inlineStr">
        <is>
          <t>Ratio of Indebtedness to Net Capital</t>
        </is>
      </c>
      <c r="B6" s="4" t="inlineStr">
        <is>
          <t>0.29%</t>
        </is>
      </c>
    </row>
    <row r="7">
      <c r="A7" s="4" t="inlineStr">
        <is>
          <t>Maximum [Member]</t>
        </is>
      </c>
    </row>
    <row r="8">
      <c r="A8" s="4" t="inlineStr">
        <is>
          <t>Ratio of Indebtedness to Net Capital</t>
        </is>
      </c>
      <c r="B8" s="4" t="inlineStr">
        <is>
          <t>1.00%</t>
        </is>
      </c>
      <c r="C8" s="4" t="inlineStr">
        <is>
          <t>0.76%</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1" customWidth="1" min="2" max="2"/>
  </cols>
  <sheetData>
    <row r="1">
      <c r="A1" s="1" t="inlineStr">
        <is>
          <t>Prior Period Adjustment (Details Narrative)</t>
        </is>
      </c>
      <c r="B1" s="2" t="inlineStr">
        <is>
          <t>Dec. 31, 2020USD ($)</t>
        </is>
      </c>
    </row>
    <row r="2">
      <c r="A2" s="4" t="inlineStr">
        <is>
          <t>Richfield Orion International [Member]</t>
        </is>
      </c>
    </row>
    <row r="3">
      <c r="A3" s="4" t="inlineStr">
        <is>
          <t>Commissions payable incurred</t>
        </is>
      </c>
      <c r="B3" s="6" t="n">
        <v>338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16"/>
  <sheetViews>
    <sheetView workbookViewId="0">
      <selection activeCell="A1" sqref="A1"/>
    </sheetView>
  </sheetViews>
  <sheetFormatPr baseColWidth="8" defaultRowHeight="15"/>
  <cols>
    <col width="65" customWidth="1" min="1" max="1"/>
    <col width="13" customWidth="1" min="2" max="2"/>
    <col width="13" customWidth="1" min="3" max="3"/>
    <col width="27" customWidth="1" min="4" max="4"/>
    <col width="40" customWidth="1" min="5" max="5"/>
    <col width="53" customWidth="1" min="6" max="6"/>
    <col width="80" customWidth="1" min="7" max="7"/>
    <col width="80" customWidth="1" min="8" max="8"/>
    <col width="67" customWidth="1" min="9" max="9"/>
    <col width="80" customWidth="1" min="10" max="10"/>
    <col width="80" customWidth="1" min="11" max="11"/>
    <col width="80" customWidth="1" min="12" max="12"/>
    <col width="80" customWidth="1" min="13" max="13"/>
    <col width="80" customWidth="1" min="14" max="14"/>
    <col width="46" customWidth="1" min="15" max="15"/>
    <col width="80" customWidth="1" min="16" max="16"/>
    <col width="77" customWidth="1" min="17" max="17"/>
  </cols>
  <sheetData>
    <row r="1">
      <c r="A1" s="1" t="inlineStr">
        <is>
          <t>STATEMENT OF CHANGES IN SHAREHOLDERS' EQUITY (DEFICIT) - USD ($)</t>
        </is>
      </c>
      <c r="B1" s="2" t="inlineStr">
        <is>
          <t>Total</t>
        </is>
      </c>
      <c r="C1" s="2" t="inlineStr">
        <is>
          <t>Common Stock</t>
        </is>
      </c>
      <c r="D1" s="2" t="inlineStr">
        <is>
          <t>Additional Paid-In Capital</t>
        </is>
      </c>
      <c r="E1" s="2" t="inlineStr">
        <is>
          <t>Retained Earnings (Accumulated Deficit)</t>
        </is>
      </c>
      <c r="F1" s="2" t="inlineStr">
        <is>
          <t>Richfield Orion International, Common Stock [Member]</t>
        </is>
      </c>
      <c r="G1" s="2" t="inlineStr">
        <is>
          <t>Richfield Orion International, Common Stock [Member]Scenario Previously Reported [Member]</t>
        </is>
      </c>
      <c r="H1" s="2" t="inlineStr">
        <is>
          <t>Richfield Orion International, Common Stock [Member]Restatement Adjustment [Member]</t>
        </is>
      </c>
      <c r="I1" s="2" t="inlineStr">
        <is>
          <t>Richfield Orion International, Additional Paid-in Capital [Member]</t>
        </is>
      </c>
      <c r="J1" s="2" t="inlineStr">
        <is>
          <t>Richfield Orion International, Additional Paid-in Capital [Member]Scenario Previously Reported [Member]</t>
        </is>
      </c>
      <c r="K1" s="2" t="inlineStr">
        <is>
          <t>Richfield Orion International, Additional Paid-in Capital [Member]Restatement Adjustment [Member]</t>
        </is>
      </c>
      <c r="L1" s="2" t="inlineStr">
        <is>
          <t>Richfield Orion International, Retained Earnings (Accumulated Deficit) [Member]</t>
        </is>
      </c>
      <c r="M1" s="2" t="inlineStr">
        <is>
          <t>Richfield Orion International, Retained Earnings (Accumulated Deficit) [Member]Scenario Previously Reported [Member]</t>
        </is>
      </c>
      <c r="N1" s="2" t="inlineStr">
        <is>
          <t>Richfield Orion International, Retained Earnings (Accumulated Deficit) [Member]Restatement Adjustment [Member]</t>
        </is>
      </c>
      <c r="O1" s="2" t="inlineStr">
        <is>
          <t>Richfield Orion International, Total [Member]</t>
        </is>
      </c>
      <c r="P1" s="2" t="inlineStr">
        <is>
          <t>Richfield Orion International, Total [Member]Scenario Previously Reported [Member]</t>
        </is>
      </c>
      <c r="Q1" s="2" t="inlineStr">
        <is>
          <t>Richfield Orion International, Total [Member]Restatement Adjustment [Member]</t>
        </is>
      </c>
    </row>
    <row r="2">
      <c r="A2" s="4" t="inlineStr">
        <is>
          <t>Balance, amount at Dec. 31, 2019</t>
        </is>
      </c>
      <c r="B2" s="6" t="n">
        <v>-424</v>
      </c>
      <c r="C2" s="6" t="n">
        <v>0</v>
      </c>
      <c r="D2" s="6" t="n">
        <v>0</v>
      </c>
      <c r="E2" s="6" t="n">
        <v>-424</v>
      </c>
      <c r="F2" s="6" t="n">
        <v>52589</v>
      </c>
      <c r="I2" s="6" t="n">
        <v>62482</v>
      </c>
      <c r="L2" s="6" t="n">
        <v>-56326</v>
      </c>
      <c r="M2" s="6" t="n">
        <v>-22499</v>
      </c>
      <c r="O2" s="6" t="n">
        <v>58745</v>
      </c>
      <c r="P2" s="6" t="n">
        <v>92572</v>
      </c>
    </row>
    <row r="3">
      <c r="A3" s="4" t="inlineStr">
        <is>
          <t>Recognition of commissions payable</t>
        </is>
      </c>
      <c r="H3" s="6" t="n">
        <v>0</v>
      </c>
      <c r="K3" s="6" t="n">
        <v>0</v>
      </c>
      <c r="N3" s="6" t="n">
        <v>-33827</v>
      </c>
      <c r="Q3" s="6" t="n">
        <v>-33827</v>
      </c>
    </row>
    <row r="4">
      <c r="A4" s="4" t="inlineStr">
        <is>
          <t>Common stock issued for directors' fee, shares</t>
        </is>
      </c>
      <c r="C4" s="5" t="n">
        <v>300000000</v>
      </c>
    </row>
    <row r="5">
      <c r="A5" s="4" t="inlineStr">
        <is>
          <t>Common stock issued for directors' fee, amount</t>
        </is>
      </c>
      <c r="B5" s="5" t="n">
        <v>30000</v>
      </c>
      <c r="C5" s="6" t="n">
        <v>30000</v>
      </c>
      <c r="D5" s="5" t="n">
        <v>0</v>
      </c>
      <c r="E5" s="5" t="n">
        <v>0</v>
      </c>
    </row>
    <row r="6">
      <c r="A6" s="4" t="inlineStr">
        <is>
          <t>Net income</t>
        </is>
      </c>
      <c r="B6" s="5" t="n">
        <v>-205981</v>
      </c>
      <c r="C6" s="5" t="n">
        <v>0</v>
      </c>
      <c r="D6" s="5" t="n">
        <v>0</v>
      </c>
      <c r="E6" s="5" t="n">
        <v>-205981</v>
      </c>
      <c r="F6" s="5" t="n">
        <v>0</v>
      </c>
      <c r="I6" s="5" t="n">
        <v>0</v>
      </c>
      <c r="L6" s="5" t="n">
        <v>14016</v>
      </c>
      <c r="O6" s="5" t="n">
        <v>14016</v>
      </c>
    </row>
    <row r="7">
      <c r="A7" s="4" t="inlineStr">
        <is>
          <t>Contributions</t>
        </is>
      </c>
      <c r="F7" s="5" t="n">
        <v>0</v>
      </c>
      <c r="I7" s="5" t="n">
        <v>0</v>
      </c>
      <c r="L7" s="5" t="n">
        <v>42300</v>
      </c>
      <c r="O7" s="5" t="n">
        <v>42300</v>
      </c>
    </row>
    <row r="8">
      <c r="A8" s="4" t="inlineStr">
        <is>
          <t>Distributions</t>
        </is>
      </c>
      <c r="F8" s="5" t="n">
        <v>0</v>
      </c>
      <c r="I8" s="5" t="n">
        <v>0</v>
      </c>
      <c r="L8" s="5" t="n">
        <v>-50850</v>
      </c>
      <c r="O8" s="5" t="n">
        <v>-50850</v>
      </c>
    </row>
    <row r="9">
      <c r="A9" s="4" t="inlineStr">
        <is>
          <t>Balance, amount at Dec. 31, 2020</t>
        </is>
      </c>
      <c r="B9" s="5" t="n">
        <v>-176405</v>
      </c>
      <c r="C9" s="6" t="n">
        <v>30000</v>
      </c>
      <c r="D9" s="5" t="n">
        <v>0</v>
      </c>
      <c r="E9" s="5" t="n">
        <v>-206405</v>
      </c>
      <c r="F9" s="5" t="n">
        <v>52589</v>
      </c>
      <c r="I9" s="5" t="n">
        <v>62482</v>
      </c>
      <c r="J9" s="6" t="n">
        <v>62482</v>
      </c>
      <c r="L9" s="5" t="n">
        <v>-50860</v>
      </c>
      <c r="O9" s="5" t="n">
        <v>64211</v>
      </c>
    </row>
    <row r="10">
      <c r="A10" s="4" t="inlineStr">
        <is>
          <t>Balance, shares at Dec. 31, 2020</t>
        </is>
      </c>
      <c r="C10" s="5" t="n">
        <v>300000000</v>
      </c>
    </row>
    <row r="11">
      <c r="A11" s="4" t="inlineStr">
        <is>
          <t>Net income</t>
        </is>
      </c>
      <c r="B11" s="5" t="n">
        <v>-335135</v>
      </c>
      <c r="C11" s="6" t="n">
        <v>0</v>
      </c>
      <c r="D11" s="5" t="n">
        <v>0</v>
      </c>
      <c r="E11" s="5" t="n">
        <v>-335135</v>
      </c>
      <c r="I11" s="5" t="n">
        <v>0</v>
      </c>
      <c r="L11" s="5" t="n">
        <v>40109</v>
      </c>
      <c r="O11" s="5" t="n">
        <v>40109</v>
      </c>
    </row>
    <row r="12">
      <c r="A12" s="4" t="inlineStr">
        <is>
          <t>Additional paid in capital</t>
        </is>
      </c>
      <c r="F12" s="5" t="n">
        <v>0</v>
      </c>
      <c r="I12" s="5" t="n">
        <v>13257</v>
      </c>
      <c r="O12" s="5" t="n">
        <v>13257</v>
      </c>
    </row>
    <row r="13">
      <c r="A13" s="4" t="inlineStr">
        <is>
          <t>Dividends paid</t>
        </is>
      </c>
      <c r="F13" s="5" t="n">
        <v>0</v>
      </c>
      <c r="I13" s="5" t="n">
        <v>0</v>
      </c>
      <c r="L13" s="5" t="n">
        <v>38925</v>
      </c>
      <c r="O13" s="5" t="n">
        <v>38925</v>
      </c>
    </row>
    <row r="14">
      <c r="A14" s="4" t="inlineStr">
        <is>
          <t>Prior Period Adjustments</t>
        </is>
      </c>
      <c r="F14" s="5" t="n">
        <v>0</v>
      </c>
      <c r="I14" s="5" t="n">
        <v>0</v>
      </c>
      <c r="L14" s="5" t="n">
        <v>0</v>
      </c>
      <c r="O14" s="5" t="n">
        <v>0</v>
      </c>
    </row>
    <row r="15">
      <c r="A15" s="4" t="inlineStr">
        <is>
          <t>Balance, amount at Dec. 31, 2021</t>
        </is>
      </c>
      <c r="B15" s="6" t="n">
        <v>-511540</v>
      </c>
      <c r="C15" s="6" t="n">
        <v>30000</v>
      </c>
      <c r="D15" s="6" t="n">
        <v>0</v>
      </c>
      <c r="E15" s="6" t="n">
        <v>-541540</v>
      </c>
      <c r="F15" s="6" t="n">
        <v>52589</v>
      </c>
      <c r="G15" s="6" t="n">
        <v>52589</v>
      </c>
      <c r="I15" s="6" t="n">
        <v>75739</v>
      </c>
      <c r="L15" s="6" t="n">
        <v>-49676</v>
      </c>
      <c r="O15" s="6" t="n">
        <v>78652</v>
      </c>
    </row>
    <row r="16">
      <c r="A16" s="4" t="inlineStr">
        <is>
          <t>Balance, shares at Dec. 31, 2021</t>
        </is>
      </c>
      <c r="C16" s="5" t="n">
        <v>3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 USD ($)</t>
        </is>
      </c>
      <c r="B1" s="2" t="inlineStr">
        <is>
          <t>12 Months Ended</t>
        </is>
      </c>
    </row>
    <row r="2">
      <c r="B2" s="2" t="inlineStr">
        <is>
          <t>Dec. 31, 2021</t>
        </is>
      </c>
      <c r="C2" s="2" t="inlineStr">
        <is>
          <t>Dec. 31, 2020</t>
        </is>
      </c>
    </row>
    <row r="3">
      <c r="A3" s="3" t="inlineStr">
        <is>
          <t>Changes in operating assets and liabilities</t>
        </is>
      </c>
    </row>
    <row r="4">
      <c r="A4" s="4" t="inlineStr">
        <is>
          <t>Net loss</t>
        </is>
      </c>
      <c r="B4" s="6" t="n">
        <v>-335135</v>
      </c>
      <c r="C4" s="6" t="n">
        <v>-205981</v>
      </c>
    </row>
    <row r="5">
      <c r="A5" s="4" t="inlineStr">
        <is>
          <t>Stock compensation expenses</t>
        </is>
      </c>
      <c r="B5" s="5" t="n">
        <v>0</v>
      </c>
      <c r="C5" s="5" t="n">
        <v>30000</v>
      </c>
    </row>
    <row r="6">
      <c r="A6" s="4" t="inlineStr">
        <is>
          <t>Increase/(Decrease) in accrued expenses</t>
        </is>
      </c>
      <c r="B6" s="5" t="n">
        <v>48435</v>
      </c>
      <c r="C6" s="5" t="n">
        <v>135023</v>
      </c>
    </row>
    <row r="7">
      <c r="A7" s="4" t="inlineStr">
        <is>
          <t>Net cash used by operating activities</t>
        </is>
      </c>
      <c r="B7" s="5" t="n">
        <v>-286700</v>
      </c>
      <c r="C7" s="5" t="n">
        <v>40958</v>
      </c>
    </row>
    <row r="8">
      <c r="A8" s="3" t="inlineStr">
        <is>
          <t>Cash Flows from Investing Activities</t>
        </is>
      </c>
    </row>
    <row r="9">
      <c r="A9" s="4" t="inlineStr">
        <is>
          <t>Initial deposit for acquisition agreement</t>
        </is>
      </c>
      <c r="B9" s="5" t="n">
        <v>0</v>
      </c>
      <c r="C9" s="5" t="n">
        <v>-25000</v>
      </c>
    </row>
    <row r="10">
      <c r="A10" s="4" t="inlineStr">
        <is>
          <t>Net cash provided (used) by investing activities</t>
        </is>
      </c>
      <c r="B10" s="5" t="n">
        <v>0</v>
      </c>
      <c r="C10" s="5" t="n">
        <v>-25000</v>
      </c>
    </row>
    <row r="11">
      <c r="A11" s="3" t="inlineStr">
        <is>
          <t>Cash Flows from Financing Activities</t>
        </is>
      </c>
    </row>
    <row r="12">
      <c r="A12" s="4" t="inlineStr">
        <is>
          <t>Proceeds from related parties</t>
        </is>
      </c>
      <c r="B12" s="5" t="n">
        <v>286700</v>
      </c>
      <c r="C12" s="5" t="n">
        <v>65958</v>
      </c>
    </row>
    <row r="13">
      <c r="A13" s="4" t="inlineStr">
        <is>
          <t>Net cash provided (used) by financing activities</t>
        </is>
      </c>
      <c r="B13" s="5" t="n">
        <v>286700</v>
      </c>
      <c r="C13" s="5" t="n">
        <v>65958</v>
      </c>
    </row>
    <row r="14">
      <c r="A14" s="4" t="inlineStr">
        <is>
          <t>Increase (decrease) in cash</t>
        </is>
      </c>
      <c r="B14" s="5" t="n">
        <v>0</v>
      </c>
      <c r="C14" s="5" t="n">
        <v>0</v>
      </c>
    </row>
    <row r="15">
      <c r="A15" s="4" t="inlineStr">
        <is>
          <t>Cash at beginning of period</t>
        </is>
      </c>
      <c r="B15" s="5" t="n">
        <v>0</v>
      </c>
      <c r="C15" s="5" t="n">
        <v>0</v>
      </c>
    </row>
    <row r="16">
      <c r="A16" s="4" t="inlineStr">
        <is>
          <t>Cash at ending of period</t>
        </is>
      </c>
      <c r="C16" s="5" t="n">
        <v>0</v>
      </c>
    </row>
    <row r="17">
      <c r="A17" s="3" t="inlineStr">
        <is>
          <t>Cash paid during the year for:</t>
        </is>
      </c>
    </row>
    <row r="18">
      <c r="A18" s="4" t="inlineStr">
        <is>
          <t>Interest</t>
        </is>
      </c>
      <c r="B18" s="5" t="n">
        <v>0</v>
      </c>
      <c r="C18" s="5" t="n">
        <v>0</v>
      </c>
    </row>
    <row r="19">
      <c r="A19" s="4" t="inlineStr">
        <is>
          <t>Income tax</t>
        </is>
      </c>
      <c r="B19" s="5" t="n">
        <v>0</v>
      </c>
      <c r="C19" s="5" t="n">
        <v>0</v>
      </c>
    </row>
    <row r="20">
      <c r="A20" s="3" t="inlineStr">
        <is>
          <t>Supplemental disclosure of non-cash financing activities:</t>
        </is>
      </c>
    </row>
    <row r="21">
      <c r="A21" s="4" t="inlineStr">
        <is>
          <t>Issuance of 300,000,000 shares of common stock at par value $0.0001 per share for directors' fee</t>
        </is>
      </c>
      <c r="B21" s="5" t="n">
        <v>0</v>
      </c>
      <c r="C21" s="5" t="n">
        <v>30000</v>
      </c>
    </row>
    <row r="22">
      <c r="A22" s="4" t="inlineStr">
        <is>
          <t>Richfield Orion International [Member]</t>
        </is>
      </c>
    </row>
    <row r="23">
      <c r="A23" s="3" t="inlineStr">
        <is>
          <t>Changes in operating assets and liabilities</t>
        </is>
      </c>
    </row>
    <row r="24">
      <c r="A24" s="4" t="inlineStr">
        <is>
          <t>Net loss</t>
        </is>
      </c>
      <c r="B24" s="5" t="n">
        <v>40109</v>
      </c>
      <c r="C24" s="5" t="n">
        <v>14016</v>
      </c>
    </row>
    <row r="25">
      <c r="A25" s="4" t="inlineStr">
        <is>
          <t>Increase/(Decrease) in accrued expenses</t>
        </is>
      </c>
      <c r="C25" s="5" t="n">
        <v>12603</v>
      </c>
    </row>
    <row r="26">
      <c r="A26" s="4" t="inlineStr">
        <is>
          <t>Net cash used by operating activities</t>
        </is>
      </c>
      <c r="B26" s="5" t="n">
        <v>26699</v>
      </c>
      <c r="C26" s="5" t="n">
        <v>7081</v>
      </c>
    </row>
    <row r="27">
      <c r="A27" s="3" t="inlineStr">
        <is>
          <t>Cash Flows from Financing Activities</t>
        </is>
      </c>
    </row>
    <row r="28">
      <c r="A28" s="4" t="inlineStr">
        <is>
          <t>Net cash provided (used) by financing activities</t>
        </is>
      </c>
      <c r="B28" s="5" t="n">
        <v>-25668</v>
      </c>
      <c r="C28" s="5" t="n">
        <v>-8550</v>
      </c>
    </row>
    <row r="29">
      <c r="A29" s="4" t="inlineStr">
        <is>
          <t>Increase (decrease) in cash</t>
        </is>
      </c>
      <c r="B29" s="5" t="n">
        <v>1031</v>
      </c>
      <c r="C29" s="5" t="n">
        <v>-1469</v>
      </c>
    </row>
    <row r="30">
      <c r="A30" s="4" t="inlineStr">
        <is>
          <t>Cash at beginning of period</t>
        </is>
      </c>
      <c r="B30" s="5" t="n">
        <v>49940</v>
      </c>
      <c r="C30" s="5" t="n">
        <v>51409</v>
      </c>
    </row>
    <row r="31">
      <c r="A31" s="4" t="inlineStr">
        <is>
          <t>Cash at ending of period</t>
        </is>
      </c>
      <c r="B31" s="5" t="n">
        <v>50971</v>
      </c>
      <c r="C31" s="5" t="n">
        <v>49940</v>
      </c>
    </row>
    <row r="32">
      <c r="A32" s="3" t="inlineStr">
        <is>
          <t>Cash paid during the year for:</t>
        </is>
      </c>
    </row>
    <row r="33">
      <c r="A33" s="4" t="inlineStr">
        <is>
          <t>Interest</t>
        </is>
      </c>
      <c r="B33" s="5" t="n">
        <v>0</v>
      </c>
    </row>
    <row r="34">
      <c r="A34" s="4" t="inlineStr">
        <is>
          <t>Income tax</t>
        </is>
      </c>
      <c r="B34" s="5" t="n">
        <v>0</v>
      </c>
    </row>
    <row r="35">
      <c r="A35" s="3" t="inlineStr">
        <is>
          <t>Supplemental disclosure of non-cash financing activities:</t>
        </is>
      </c>
    </row>
    <row r="36">
      <c r="A36" s="4" t="inlineStr">
        <is>
          <t>Increase in commissions receivable</t>
        </is>
      </c>
      <c r="B36" s="5" t="n">
        <v>-30079</v>
      </c>
    </row>
    <row r="37">
      <c r="A37" s="4" t="inlineStr">
        <is>
          <t>Receivable from clearing organization</t>
        </is>
      </c>
      <c r="C37" s="5" t="n">
        <v>-19538</v>
      </c>
    </row>
    <row r="38">
      <c r="A38" s="4" t="inlineStr">
        <is>
          <t>decrease in deposit with clearing firm</t>
        </is>
      </c>
      <c r="B38" s="5" t="n">
        <v>41147</v>
      </c>
    </row>
    <row r="39">
      <c r="A39" s="4" t="inlineStr">
        <is>
          <t>decrease in commissions payable</t>
        </is>
      </c>
      <c r="B39" s="5" t="n">
        <v>-24478</v>
      </c>
    </row>
    <row r="40">
      <c r="A40" s="4" t="inlineStr">
        <is>
          <t>Member contribution</t>
        </is>
      </c>
      <c r="C40" s="5" t="n">
        <v>42300</v>
      </c>
    </row>
    <row r="41">
      <c r="A41" s="4" t="inlineStr">
        <is>
          <t>Member withdrawals</t>
        </is>
      </c>
      <c r="C41" s="6" t="n">
        <v>-50850</v>
      </c>
    </row>
    <row r="42">
      <c r="A42" s="4" t="inlineStr">
        <is>
          <t>Paid in capital</t>
        </is>
      </c>
      <c r="B42" s="5" t="n">
        <v>13257</v>
      </c>
    </row>
    <row r="43">
      <c r="A43" s="4" t="inlineStr">
        <is>
          <t>Dividend paid</t>
        </is>
      </c>
      <c r="B43" s="5" t="n">
        <v>38925</v>
      </c>
    </row>
    <row r="44">
      <c r="A44" s="4" t="inlineStr">
        <is>
          <t>Richfield Orion International [Member] | Qmis Tbs Capital Group Corp. And Subsidiaries [Member]</t>
        </is>
      </c>
    </row>
    <row r="45">
      <c r="A45" s="3" t="inlineStr">
        <is>
          <t>Changes in operating assets and liabilities</t>
        </is>
      </c>
    </row>
    <row r="46">
      <c r="A46" s="4" t="inlineStr">
        <is>
          <t>Net loss</t>
        </is>
      </c>
      <c r="B46" s="6" t="n">
        <v>401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s>
  <sheetData>
    <row r="1">
      <c r="A1" s="1" t="inlineStr">
        <is>
          <t>STATEMENT OF CASH FLOWS (Parenthetical) - $ / shares</t>
        </is>
      </c>
      <c r="B1" s="2" t="inlineStr">
        <is>
          <t>Dec. 31, 2021</t>
        </is>
      </c>
      <c r="C1" s="2" t="inlineStr">
        <is>
          <t>Dec. 31, 2020</t>
        </is>
      </c>
      <c r="D1" s="2" t="inlineStr">
        <is>
          <t>Dec. 12, 2020</t>
        </is>
      </c>
      <c r="E1" s="2" t="inlineStr">
        <is>
          <t>Oct. 07, 2020</t>
        </is>
      </c>
      <c r="F1" s="2" t="inlineStr">
        <is>
          <t>Feb. 12, 2020</t>
        </is>
      </c>
    </row>
    <row r="2">
      <c r="A2" s="3" t="inlineStr">
        <is>
          <t>STATEMENT OF CASH FLOWS</t>
        </is>
      </c>
    </row>
    <row r="3">
      <c r="A3" s="4" t="inlineStr">
        <is>
          <t>Common Stock, Par Value</t>
        </is>
      </c>
      <c r="B3" s="7" t="n">
        <v>0.0001</v>
      </c>
      <c r="C3" s="7" t="n">
        <v>0.0001</v>
      </c>
      <c r="D3" s="7" t="n">
        <v>0.0001</v>
      </c>
      <c r="E3" s="7" t="n">
        <v>0.0001</v>
      </c>
      <c r="F3" s="7" t="n">
        <v>0.0001</v>
      </c>
    </row>
    <row r="4">
      <c r="A4" s="4" t="inlineStr">
        <is>
          <t>Common Stock, Shares, Issued</t>
        </is>
      </c>
      <c r="B4" s="5" t="n">
        <v>300000000</v>
      </c>
      <c r="C4" s="5" t="n">
        <v>0</v>
      </c>
      <c r="D4" s="5" t="n">
        <v>300000000</v>
      </c>
      <c r="E4" s="5" t="n">
        <v>750000000</v>
      </c>
      <c r="F4" s="5" t="n">
        <v>30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t>
        </is>
      </c>
      <c r="B1" s="2" t="inlineStr">
        <is>
          <t>12 Months Ended</t>
        </is>
      </c>
    </row>
    <row r="2">
      <c r="B2" s="2" t="inlineStr">
        <is>
          <t>Dec. 31, 2021</t>
        </is>
      </c>
    </row>
    <row r="3">
      <c r="A3" s="4" t="inlineStr">
        <is>
          <t>Qmis Tbs Capital Group Corp. And Subsidiaries [Member]</t>
        </is>
      </c>
    </row>
    <row r="4">
      <c r="A4" s="4" t="inlineStr">
        <is>
          <t>Note 1 - BASIS OF PRESENTATION</t>
        </is>
      </c>
      <c r="B4" s="4" t="inlineStr">
        <is>
          <t>Note 1-BASIS OF PRESENTATION On April 30, 2020, QMIS TBS Capital Group Corp. (the "Company") entered into a Broker/Dealer Purchase Agreement (the “Agreement”) with Richfield Orion International, LLC (the “Seller”), a Colorado Limited liability company, the sole owner of Richfield Orion International, Inc. (“Richfield”), a Colorado corporation. Pursuant to the Agreement, the Company acquired 100% equity ownership of Richfield for $75,000. Richfield is engaged in business as a broker-dealer registered with the U.S. Securities and Exchange Commission (“SEC”) and with the Financial Industry Regulatory Authority (“FINRA”) The Company has paid $25,000 as an initial deposit per the Agreement. The balance of the purchase price will be due on the final closing upon the receipt of the acceptance by FINRA of the Amended Member Agreement wherein the Company is acknowledged by FINRA as the sole owner of Richfield. In the event that FINRA should deny the acceptance of the Company as sole owner of Richfield, the Agreement shall immediately lapse. If the Agreement is null and void, funds that may have been previously paid to Seller in payment any interest or work on this Agreement shall default to Seller. The Management believes it is extremely difficult to estimate the timing of the review and approval by FINRA. Since the consummation of the acquisition has not yet occurred and accordingly, the Company does not consolidate Richfield’s financial data into its financial statements. The accompanying unaudited pro forma condensed consolidated balance sheets and the unaudited pro forma condensed consolidated statements of operations have been prepared assuming the acquisition had occurred at the beginning of the period presented. The unaudited pro forma condensed consolidated financial statements do not necessarily represent the actual results that would have been achieved had the acquisition taken place at the beginning of the period presented, nor may they be indicative of future operations. These unaudited pro forma condensed financial statements should be read in conjunction with the companies’ respective historical financial statements and notes included theret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BACKGROUND</t>
        </is>
      </c>
      <c r="B1" s="2" t="inlineStr">
        <is>
          <t>12 Months Ended</t>
        </is>
      </c>
    </row>
    <row r="2">
      <c r="B2" s="2" t="inlineStr">
        <is>
          <t>Dec. 31, 2021</t>
        </is>
      </c>
    </row>
    <row r="3">
      <c r="A3" s="3" t="inlineStr">
        <is>
          <t>BASIS OF PRESENTATION</t>
        </is>
      </c>
    </row>
    <row r="4">
      <c r="A4" s="4" t="inlineStr">
        <is>
          <t>Note 1 - ORGANIZATION AND BUSINESS BACKGROUND</t>
        </is>
      </c>
      <c r="B4" s="4" t="inlineStr">
        <is>
          <t>Note 1-ORGANIZATION AND BUSINESS BACKGROUND QMIS TBS Capital Group Corp. (the “Company”) was incorporated in the state of Delaware on November 21, 2019, under the name TBS Capital Management Group Corp. The name was changed to QMIS TBS Capital Group Corp. on February 10, 2020. The Company plans to engage in the business of providing financial servi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5T17:50:44Z</dcterms:created>
  <dcterms:modified xmlns:dcterms="http://purl.org/dc/terms/" xmlns:xsi="http://www.w3.org/2001/XMLSchema-instance" xsi:type="dcterms:W3CDTF">2022-04-05T17:50:44Z</dcterms:modified>
</cp:coreProperties>
</file>